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PROPERTY, EQUIPMENT AND LEASEHO" sheetId="12" state="visible" r:id="rId12"/>
    <sheet xmlns:r="http://schemas.openxmlformats.org/officeDocument/2006/relationships" name="DEBT OBLIGATIONS" sheetId="13" state="visible" r:id="rId13"/>
    <sheet xmlns:r="http://schemas.openxmlformats.org/officeDocument/2006/relationships" name="ACCRUED EXPENSES AND OTHER CURR"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PERATING LEASES"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GORDMANS ACQUISITION" sheetId="23" state="visible" r:id="rId23"/>
    <sheet xmlns:r="http://schemas.openxmlformats.org/officeDocument/2006/relationships" name="DESCRIPTION OF BUSINESS AND S_2" sheetId="24" state="visible" r:id="rId24"/>
    <sheet xmlns:r="http://schemas.openxmlformats.org/officeDocument/2006/relationships" name="REVENUE (Policies)"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PROPERTY, EQUIPMENT AND LEASE_2" sheetId="29" state="visible" r:id="rId29"/>
    <sheet xmlns:r="http://schemas.openxmlformats.org/officeDocument/2006/relationships" name="DEBT OBLIGATIONS (Tables)" sheetId="30" state="visible" r:id="rId30"/>
    <sheet xmlns:r="http://schemas.openxmlformats.org/officeDocument/2006/relationships" name="ACCRUED EXPENSES AND OTHER CU_2" sheetId="31" state="visible" r:id="rId31"/>
    <sheet xmlns:r="http://schemas.openxmlformats.org/officeDocument/2006/relationships" name="OTHER LONG-TERM LIABILITIES (Ta" sheetId="32" state="visible" r:id="rId32"/>
    <sheet xmlns:r="http://schemas.openxmlformats.org/officeDocument/2006/relationships" name="EARNINGS PER SHARE (Tables)" sheetId="33" state="visible" r:id="rId33"/>
    <sheet xmlns:r="http://schemas.openxmlformats.org/officeDocument/2006/relationships" name="OPERATING LEASES (Tables)" sheetId="34" state="visible" r:id="rId34"/>
    <sheet xmlns:r="http://schemas.openxmlformats.org/officeDocument/2006/relationships" name="STOCK-BASED COMPENSATION (Table" sheetId="35" state="visible" r:id="rId35"/>
    <sheet xmlns:r="http://schemas.openxmlformats.org/officeDocument/2006/relationships" name="BENEFIT PLANS (Tables)" sheetId="36" state="visible" r:id="rId36"/>
    <sheet xmlns:r="http://schemas.openxmlformats.org/officeDocument/2006/relationships" name="INCOME TAXES (Tables)" sheetId="37" state="visible" r:id="rId37"/>
    <sheet xmlns:r="http://schemas.openxmlformats.org/officeDocument/2006/relationships" name="GORDMANS ACQUISITION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NET SALES BY MERCHANDISE CATEGO" sheetId="43" state="visible" r:id="rId43"/>
    <sheet xmlns:r="http://schemas.openxmlformats.org/officeDocument/2006/relationships" name="CONTRACT LIABILITY COMPONENTS (" sheetId="44" state="visible" r:id="rId44"/>
    <sheet xmlns:r="http://schemas.openxmlformats.org/officeDocument/2006/relationships" name="CONTRACT LIABILITY ACTIVITY (De" sheetId="45" state="visible" r:id="rId45"/>
    <sheet xmlns:r="http://schemas.openxmlformats.org/officeDocument/2006/relationships" name="CREDIT INCOME (Details)" sheetId="46" state="visible" r:id="rId46"/>
    <sheet xmlns:r="http://schemas.openxmlformats.org/officeDocument/2006/relationships" name="FAIR VALUE MEASUREMENTS (Detail" sheetId="47" state="visible" r:id="rId47"/>
    <sheet xmlns:r="http://schemas.openxmlformats.org/officeDocument/2006/relationships" name="PROPERTY, EQUIPMENT AND LEASE_3" sheetId="48" state="visible" r:id="rId48"/>
    <sheet xmlns:r="http://schemas.openxmlformats.org/officeDocument/2006/relationships" name="DEBT OBLIGATIONS, SCHEDULE OF D" sheetId="49" state="visible" r:id="rId49"/>
    <sheet xmlns:r="http://schemas.openxmlformats.org/officeDocument/2006/relationships" name="DEBT OBLIGATIONS, CREDIT FACILI" sheetId="50" state="visible" r:id="rId50"/>
    <sheet xmlns:r="http://schemas.openxmlformats.org/officeDocument/2006/relationships" name="DEBT OBLIGATIONS, FINANCE OBLIG" sheetId="51" state="visible" r:id="rId51"/>
    <sheet xmlns:r="http://schemas.openxmlformats.org/officeDocument/2006/relationships" name="DEBT OBLIGATIONS, OTHER FINANCI" sheetId="52" state="visible" r:id="rId52"/>
    <sheet xmlns:r="http://schemas.openxmlformats.org/officeDocument/2006/relationships" name="ACCRUED EXPENSES AND OTHER CU_3" sheetId="53" state="visible" r:id="rId53"/>
    <sheet xmlns:r="http://schemas.openxmlformats.org/officeDocument/2006/relationships" name="OTHER LONG-TERM LIABILITIES (De" sheetId="54" state="visible" r:id="rId54"/>
    <sheet xmlns:r="http://schemas.openxmlformats.org/officeDocument/2006/relationships" name="STOCKHOLDERS' EQUITY (Details)" sheetId="55" state="visible" r:id="rId55"/>
    <sheet xmlns:r="http://schemas.openxmlformats.org/officeDocument/2006/relationships" name="EARNINGS PER SHARE (Details)" sheetId="56" state="visible" r:id="rId56"/>
    <sheet xmlns:r="http://schemas.openxmlformats.org/officeDocument/2006/relationships" name="OPERATING LEASES (Details)" sheetId="57" state="visible" r:id="rId57"/>
    <sheet xmlns:r="http://schemas.openxmlformats.org/officeDocument/2006/relationships" name="STOCK-BASED COMPENSATION NARRAT" sheetId="58" state="visible" r:id="rId58"/>
    <sheet xmlns:r="http://schemas.openxmlformats.org/officeDocument/2006/relationships" name="STOCK-BASED COMPENSATION EXPENS" sheetId="59" state="visible" r:id="rId59"/>
    <sheet xmlns:r="http://schemas.openxmlformats.org/officeDocument/2006/relationships" name="NON-VESTED STOCK (Details)" sheetId="60" state="visible" r:id="rId60"/>
    <sheet xmlns:r="http://schemas.openxmlformats.org/officeDocument/2006/relationships" name="RESTRICTED STOCK UNITS (Details" sheetId="61" state="visible" r:id="rId61"/>
    <sheet xmlns:r="http://schemas.openxmlformats.org/officeDocument/2006/relationships" name="STOCK-SETTLED PERFORMANCE SHARE" sheetId="62" state="visible" r:id="rId62"/>
    <sheet xmlns:r="http://schemas.openxmlformats.org/officeDocument/2006/relationships" name="STOCK-BASED COMPENSATION CASH-S" sheetId="63" state="visible" r:id="rId63"/>
    <sheet xmlns:r="http://schemas.openxmlformats.org/officeDocument/2006/relationships" name="STOCK APPRECIATION RIGHTS (Deta" sheetId="64" state="visible" r:id="rId64"/>
    <sheet xmlns:r="http://schemas.openxmlformats.org/officeDocument/2006/relationships" name="BENEFIT PLANS (Details)" sheetId="65" state="visible" r:id="rId65"/>
    <sheet xmlns:r="http://schemas.openxmlformats.org/officeDocument/2006/relationships" name="BENEFIT PLANS, DB PLAN INFORMAT" sheetId="66" state="visible" r:id="rId66"/>
    <sheet xmlns:r="http://schemas.openxmlformats.org/officeDocument/2006/relationships" name="BENEFIT PLANS, DB PLAN BENEFIT " sheetId="67" state="visible" r:id="rId67"/>
    <sheet xmlns:r="http://schemas.openxmlformats.org/officeDocument/2006/relationships" name="BENEFIT PLANS, DB PLAN ASSETS A" sheetId="68" state="visible" r:id="rId68"/>
    <sheet xmlns:r="http://schemas.openxmlformats.org/officeDocument/2006/relationships" name="BENEFIT PLANS, DB PLAN ASSUMPTI" sheetId="69" state="visible" r:id="rId69"/>
    <sheet xmlns:r="http://schemas.openxmlformats.org/officeDocument/2006/relationships" name="BENEFIT PLANS, DB PLAN NET PERI" sheetId="70" state="visible" r:id="rId70"/>
    <sheet xmlns:r="http://schemas.openxmlformats.org/officeDocument/2006/relationships" name="BENEFIT PLANS, DB PLAN CHANGES " sheetId="71" state="visible" r:id="rId71"/>
    <sheet xmlns:r="http://schemas.openxmlformats.org/officeDocument/2006/relationships" name="INCOME TAXES INCOME TAXES, TAX " sheetId="72" state="visible" r:id="rId72"/>
    <sheet xmlns:r="http://schemas.openxmlformats.org/officeDocument/2006/relationships" name="INCOME TAXES, RECONCILIATION BE" sheetId="73" state="visible" r:id="rId73"/>
    <sheet xmlns:r="http://schemas.openxmlformats.org/officeDocument/2006/relationships" name="INCOME TAXES, DEFERRED TAX ASSE" sheetId="74" state="visible" r:id="rId74"/>
    <sheet xmlns:r="http://schemas.openxmlformats.org/officeDocument/2006/relationships" name="INCOME TAXES, OTHER INFORMATION" sheetId="75" state="visible" r:id="rId75"/>
    <sheet xmlns:r="http://schemas.openxmlformats.org/officeDocument/2006/relationships" name="GORDMANS ACQUISITION (Details)" sheetId="76" state="visible" r:id="rId76"/>
  </sheets>
  <definedNames/>
  <calcPr calcId="124519" fullCalcOnLoad="1"/>
</workbook>
</file>

<file path=xl/sharedStrings.xml><?xml version="1.0" encoding="utf-8"?>
<sst xmlns="http://schemas.openxmlformats.org/spreadsheetml/2006/main" uniqueCount="858">
  <si>
    <t>Document and Entity Information - USD ($)</t>
  </si>
  <si>
    <t>12 Months Ended</t>
  </si>
  <si>
    <t>Feb. 02, 2019</t>
  </si>
  <si>
    <t>Mar. 22, 2019</t>
  </si>
  <si>
    <t>Aug. 03, 2018</t>
  </si>
  <si>
    <t>Document and Entity Information [Abstract]</t>
  </si>
  <si>
    <t>Entity Registrant Name</t>
  </si>
  <si>
    <t>STAGE STORES INC</t>
  </si>
  <si>
    <t>Entity Central Index Key</t>
  </si>
  <si>
    <t>0000006885</t>
  </si>
  <si>
    <t>Current Fiscal Year End Date</t>
  </si>
  <si>
    <t>--02-02</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false</t>
  </si>
  <si>
    <t>Entity Shell Company</t>
  </si>
  <si>
    <t>Entity Public Float</t>
  </si>
  <si>
    <t>Entity Common Stock, Shares Outstanding</t>
  </si>
  <si>
    <t>Document Fiscal Year Focus</t>
  </si>
  <si>
    <t>2018</t>
  </si>
  <si>
    <t>Document Fiscal Period Focus</t>
  </si>
  <si>
    <t>FY</t>
  </si>
  <si>
    <t>Document Type</t>
  </si>
  <si>
    <t>10-K</t>
  </si>
  <si>
    <t>Amendment Flag</t>
  </si>
  <si>
    <t>Document Period End Date</t>
  </si>
  <si>
    <t>Feb. 2,
		2019</t>
  </si>
  <si>
    <t>Consolidated Balance Sheets - USD ($) $ in Thousands</t>
  </si>
  <si>
    <t>Feb. 03, 2018</t>
  </si>
  <si>
    <t>ASSETS</t>
  </si>
  <si>
    <t>Cash and cash equivalents</t>
  </si>
  <si>
    <t>Merchandise inventories, net</t>
  </si>
  <si>
    <t>[1]</t>
  </si>
  <si>
    <t>Prepaid expenses and other current assets</t>
  </si>
  <si>
    <t>Total current assets</t>
  </si>
  <si>
    <t>Property, equipment and leasehold improvements, net</t>
  </si>
  <si>
    <t>Intangible assets</t>
  </si>
  <si>
    <t>Other non-current assets, net</t>
  </si>
  <si>
    <t>Total assets</t>
  </si>
  <si>
    <t>LIABILITIES AND STOCKHOLDERS’ EQUITY</t>
  </si>
  <si>
    <t>Accounts payable</t>
  </si>
  <si>
    <t>Current portion of debt obligations</t>
  </si>
  <si>
    <t>Accrued expenses and other current liabilities</t>
  </si>
  <si>
    <t>Total current liabilities</t>
  </si>
  <si>
    <t>Long-term debt obligations</t>
  </si>
  <si>
    <t>Other long-term liabilities</t>
  </si>
  <si>
    <t>Total liabilities</t>
  </si>
  <si>
    <t>Commitments and contingencies (Note 13)</t>
  </si>
  <si>
    <t xml:space="preserve"> </t>
  </si>
  <si>
    <t>Common stock, par value $0.01, 100,000 shares authorized, 33,469 and 32,806 shares issued, respectively</t>
  </si>
  <si>
    <t>Additional paid-in capital</t>
  </si>
  <si>
    <t>Treasury stock, at cost, 5,175 shares, respectively</t>
  </si>
  <si>
    <t>Accumulated other comprehensive loss</t>
  </si>
  <si>
    <t>Accumulated deficit</t>
  </si>
  <si>
    <t>Total stockholders' equity</t>
  </si>
  <si>
    <t>Total liabilities and stockholders' equity</t>
  </si>
  <si>
    <t>As Adjusted</t>
  </si>
  <si>
    <t>Consolidated Balance Sheets (Parenthetical) - $ / shares shares in Thousands</t>
  </si>
  <si>
    <t>Statement of Financial Position [Abstract]</t>
  </si>
  <si>
    <t>Common stock, par value (in dollars per share)</t>
  </si>
  <si>
    <t>Common stock, shares authorized (in shares)</t>
  </si>
  <si>
    <t>Common stock, shares issued (in shares)</t>
  </si>
  <si>
    <t>Treasury stock, at cost (in shares)</t>
  </si>
  <si>
    <t>Consolidated Statements of Operations and Comprehensive Loss - USD ($) shares in Thousands, $ in Thousands</t>
  </si>
  <si>
    <t>Income Statement [Abstract]</t>
  </si>
  <si>
    <t>Net sales</t>
  </si>
  <si>
    <t>Credit income</t>
  </si>
  <si>
    <t>Total revenues</t>
  </si>
  <si>
    <t>Cost of sales and related buying, occupancy and distribution expenses</t>
  </si>
  <si>
    <t>Selling, general and administrative expenses</t>
  </si>
  <si>
    <t>Impairment of trade name</t>
  </si>
  <si>
    <t>Interest expense</t>
  </si>
  <si>
    <t>Loss before income tax</t>
  </si>
  <si>
    <t>Income tax expense (benefit)</t>
  </si>
  <si>
    <t>Net loss</t>
  </si>
  <si>
    <t>Other comprehensive (loss) income:</t>
  </si>
  <si>
    <t>Employee benefit related adjustment, net of tax of $0 and $233, respectively</t>
  </si>
  <si>
    <t>Amortization of employee benefit related costs, net of tax of $0 and $192, respectively</t>
  </si>
  <si>
    <t>Pension settlement charges, net of tax of $0 and $106, respectively</t>
  </si>
  <si>
    <t>Total other comprehensive (loss) income</t>
  </si>
  <si>
    <t>Comprehensive loss</t>
  </si>
  <si>
    <t>Earnings per share, basic and diluted:</t>
  </si>
  <si>
    <t>Basic loss per share</t>
  </si>
  <si>
    <t>Diluted loss per share</t>
  </si>
  <si>
    <t>Earnings per share, basic and diluted, other disclosures:</t>
  </si>
  <si>
    <t>Basic weighted average shares outstanding</t>
  </si>
  <si>
    <t>Diluted weighted average shares outstanding</t>
  </si>
  <si>
    <t>Consolidated Statements of Operations and Comprehensive (Loss) Income (Parenthetical) $ in Thousands</t>
  </si>
  <si>
    <t>Feb. 03, 2018USD ($)</t>
  </si>
  <si>
    <t>Other comprehensive income, tax:</t>
  </si>
  <si>
    <t>Employee benefit related adjustment, tax</t>
  </si>
  <si>
    <t>Amortization of employee benefit related costs, tax</t>
  </si>
  <si>
    <t>Pension settlement charges, tax</t>
  </si>
  <si>
    <t>Consolidated Statements of Cash Flows - USD ($) $ in Thousands</t>
  </si>
  <si>
    <t>Cash flows from operating activities:</t>
  </si>
  <si>
    <t>Adjustments to reconcile net loss to net cash (used in) provided by operating activities:</t>
  </si>
  <si>
    <t>Depreciation and amortization of long-lived assets</t>
  </si>
  <si>
    <t>Impairment of long-lived assets</t>
  </si>
  <si>
    <t>Gain on retirements of property, equipment and leasehold improvements</t>
  </si>
  <si>
    <t>Deferred income taxes</t>
  </si>
  <si>
    <t>Stock-based compensation expense</t>
  </si>
  <si>
    <t>Amortization of debt issuance costs</t>
  </si>
  <si>
    <t>Deferred compensation obligation</t>
  </si>
  <si>
    <t>Amortization of employee benefit related costs and pension settlement charges</t>
  </si>
  <si>
    <t>Construction allowances from landlords</t>
  </si>
  <si>
    <t>Other changes in operating assets and liabilities:</t>
  </si>
  <si>
    <t>Decrease in merchandise inventories</t>
  </si>
  <si>
    <t>Increase in other assets</t>
  </si>
  <si>
    <t>(Decrease) increase in accounts payable and other liabilities</t>
  </si>
  <si>
    <t>Net cash (used in) provided by operating activities</t>
  </si>
  <si>
    <t>Cash flows from investing activities:</t>
  </si>
  <si>
    <t>Additions to property, equipment and leasehold improvements</t>
  </si>
  <si>
    <t>Proceeds from insurance and disposal of assets</t>
  </si>
  <si>
    <t>Payments to acquire business</t>
  </si>
  <si>
    <t>Net cash used in investing activities</t>
  </si>
  <si>
    <t>Cash flows from financing activities:</t>
  </si>
  <si>
    <t>Proceeds from revolving loan borrowings</t>
  </si>
  <si>
    <t>Payments of revolving loan borrowings</t>
  </si>
  <si>
    <t>Proceeds from long-term debt obligation</t>
  </si>
  <si>
    <t>Payments of long-term debt obligations</t>
  </si>
  <si>
    <t>Payments of debt issuance costs</t>
  </si>
  <si>
    <t>Payments for stock related compensation</t>
  </si>
  <si>
    <t>Cash dividends paid</t>
  </si>
  <si>
    <t>Net cash provided by financing activities</t>
  </si>
  <si>
    <t>Net (decrease) increase in cash and cash equivalents</t>
  </si>
  <si>
    <t>Cash and cash equivalents:</t>
  </si>
  <si>
    <t>Beginning of period</t>
  </si>
  <si>
    <t>End of period</t>
  </si>
  <si>
    <t>Supplemental disclosures including non-cash investing and financing activities:</t>
  </si>
  <si>
    <t>Interest paid</t>
  </si>
  <si>
    <t>Income taxes paid (refunded)</t>
  </si>
  <si>
    <t>Unpaid liabilities for capital expenditures</t>
  </si>
  <si>
    <t>Consolidated Statements of Stockholders' Equity - USD ($) shares in Thousands, $ in Thousands</t>
  </si>
  <si>
    <t>Total</t>
  </si>
  <si>
    <t>Retained Earnings (Accumulated Deficit)</t>
  </si>
  <si>
    <t>Accumulated Other Comprehensive Loss</t>
  </si>
  <si>
    <t>Treasury Stock</t>
  </si>
  <si>
    <t>Additional Paid-in Capital</t>
  </si>
  <si>
    <t>Common Stock</t>
  </si>
  <si>
    <t>Balance, beginning at Jan. 28, 2017</t>
  </si>
  <si>
    <t>Balance, beginning (in shares) at Jan. 28, 2017</t>
  </si>
  <si>
    <t>Other comprehensive income (loss)</t>
  </si>
  <si>
    <t>Dividends on common stock, $0.30 per share in 2017 and $0.20 per share in 2018</t>
  </si>
  <si>
    <t>Deferred compensation</t>
  </si>
  <si>
    <t>Issuance of equity awards, net</t>
  </si>
  <si>
    <t>Issuance of equity awards, net (in shares)</t>
  </si>
  <si>
    <t>Tax withholdings paid for net settlement of stock awards</t>
  </si>
  <si>
    <t>Reclassification from AOCI, Current Period, Tax</t>
  </si>
  <si>
    <t>Balance, ending at Feb. 03, 2018</t>
  </si>
  <si>
    <t>Balance, ending (in shares) at Feb. 03, 2018</t>
  </si>
  <si>
    <t>Balance, ending at Feb. 02, 2019</t>
  </si>
  <si>
    <t>Balance, ending (in shares) at Feb. 02, 2019</t>
  </si>
  <si>
    <t>Consolidated Statements of Stockholders' Equity (Parenthetical) - $ / shares</t>
  </si>
  <si>
    <t>Statement of Stockholders' Equity [Abstract]</t>
  </si>
  <si>
    <t>Dividends on common stock (in dollars per share)</t>
  </si>
  <si>
    <t>DESCRIPTION OF BUSINESS AND SIGNIFICANT ACCOUNTING POLICIES</t>
  </si>
  <si>
    <t>Organization, Consolidation and Presentation of Financial Statements [Abstract]</t>
  </si>
  <si>
    <t>DESCRIPTION OF BUSINESS AND SIGNIFICANT ACCOUNTING POLICIES Description of Business. We are a retailer of trend-right, moderately priced, name-brand apparel, accessories, cosmetics, footwear and home goods. As of February 2, 2019 , we operated in 42 states through 727 BEALLS, GOODY’S, PALAIS ROYAL, PEEBLES and STAGE specialty department stores and 68 GORDMANS off-price stores, as well as an e-commerce website (www.stage.com). Our department stores are predominantly located in small towns and rural communities. Our off-price stores are predominantly located in mid-sized, non-rural Midwest markets. Principles of Consolidation. The consolidated financial statements include the accounts of Stage Stores, Inc. and its subsidiary. All intercompany transactions have been eliminated in consolidation. We report our department stores, off-price stores and e-commerce website in a single operating segment. Revenues from guests are derived from merchandise sales. We do not rely on any major guest as a source of revenue. Reclassifications . Certain amounts reported in the prior year financial statements have been reclassified to conform to the current year’s presentation. Fiscal Year. References to a particular year are to our fiscal year, which is the 52- or 53-week period ending on the Saturday closest to January 31st of the following calendar year. Fiscal Year Ended Number of Weeks 2018 February 2, 2019 52 2017 February 3, 2018 53 Use of Estimates. The preparation of financial statements in conformity with accounting principles generally accepted in the United States of America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loyalty rewards, pension obligations, self-insurance and contingent liabilities. Actual results may differ materially from these estimates. We base our estimates on historical experience and on various assumptions which are believed to be reasonable under the circumstances. Cash and Cash Equivalents. We consider highly liquid investments with initial maturities of less than three months to be cash equivalents. Cash and cash equivalents also includes amounts due from credit card sales transactions. 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 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stores as well as duties and fees related to import purchases. 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12 Impairment of Long-Lived Assets. Property, plant,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in the identification of impaired assets and fair value estimates. Intangible Assets and Impairment of Intangible Assets. Indefinite life intangible assets are tested for impairment annually or more frequently when indicators of impairment exist. As a part of the acquisition of Peebles, Inc. in 2003 and the Gordmans Acquisition in 2017, we acquired the rights to the PEEBLES and the GORDMANS trade names and trademarks (collectively the “Trademarks”), which were identified as indefinite life intangibles. The values of the Trademarks were determined to be $14.9 million and $1.9 million , respectively, at the time of acquisition. We completed our annual impairment testing during the fourth quarter of 2018 and recognized a charge of $14.9 million as full impairment of the Peebles trade name due to our multi-year plan to convert department stores to off-price stores and eliminate the use of the Peebles nameplate . Self-Insurance Reserves. We maintain self-insured retentions with respect to general liability, workers compensation and health benefits for our employees. We estimate the accruals for the liabilities based on historical claim experience and loss development factors for claims incurred but not yet reported.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 Revenue Recognition. Our significant revenue recognition accounting policies are disclosed in Note 2 to the consolidated financial statements. 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ccounting Standards Codification (“ASC”) 705-20, Accounting for Consideration Received from a Vendor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 Advertising Expenses. Advertising costs are charged to operations when the related advertising first takes place. Advertising costs were $73.6 million and $83.6 million , in 2018 and 2017 , respectively, which are net of advertising allowances received from vendors of $2.0 million and $3.1 million , respectively. Insurance Recoveries. We incurred casualty losses during 2018 and 2017 . We received total insurance proceeds of $6.3 million and $15.7 million during 2018 and 2017 , respectively, and recognized net gains of $6.4 million and $4.3 million in 2018 and 2017 , respectively, which are included in selling, general and administrative expenses (“SG&amp;A”). Insurance proceeds and net gains realized in 2018 were predominantly related to fixture and equipment claims for stores impacted by Hurricane Harvey and other casualty events such as floods and tornadoes. Stock-Based Compensation. We recognize as compensation expense an amount equal to the fair value of share-based payments granted to employees and independent directors, net of forfeitures. That cost is recognized ratably in SG&amp;A expense over the period during which an employee or independent director is required to provide service in exchange for the award. Income Taxes. The provision for income taxes is computed based on the pretax income (loss)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 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nd restricted stock unit awards that contain non-forfeitable dividend rights. Under ASC 260-10, Earnings Per Share , these awards are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10 for additional disclosures regarding earnings per share. Recently Adopted Accounting Pronouncements. In May 2014, the Financial Accounting Standards Board (FASB) issued Accounting Standards Update (“ASU”) 2014-09, Revenue from Contracts with Customers (Topic 606), and subsequently issued related ASUs, which were incorporated into Topic 606. Under Topic 606, revenue is recognized when a customer obtains control of promised goods or services in an amount that reflects the consideration the entity expects to be entitled to in exchange for those goods or services. The standard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standard also requires disclosure of the nature, amount, timing, and uncertainty of revenue and cash flows arising from contracts with customers. On February 4, 2018, we adopted the new standard using the full retrospective method. As a result of the adoption of ASU 2014-09, the condensed consolidated statements of operations reflect the reclassification of credit income related to our private label credit card program from selling, general and administrative expenses to revenue. In addition, the condensed consolidated balance sheets and condensed consolidated statement of cash flows reflect the reclassification of the asset for the right to recover sales return merchandise from merchandise inventories to prepaid expenses and other current assets. The tables that follow depict the impact of the reclassification adjustments on the prior period financial statement presentations. The condensed consolidated balance sheets reflect the reclassification of the asset for the right to recover sales return merchandise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The condensed consolidated statement of operations reflects the reclassification of credit income from selling, general and administrative expenses to revenue. Condensed Consolidated Statement of Operations and Comprehensive Loss (in thousands) February 3, 2018 ASU 2014-09 February 3, 2018 As previously reported Adjustments As adjusted Net sales $ 1,592,275 $ — $ 1,592,275 Credit income — 58,912 58,912 Total revenues 1,592,275 58,912 1,651,187 Selling, general and administrative expenses 406,206 58,912 465,118 The condensed consolidated statement of cash flows reflects the reclassification of the asset for the right to recover merchandise returned from merchandise inventories to prepaid expenses and other current assets. Condensed Consolidated Statement of Cash Flows (in thousands) February 3, 2018 ASU 2014-09 February 3, 2018 As previously reported Adjustments As adjusted Cash flows from operating activities: Decrease in merchandise inventories $ 1,419 $ 324 $ 1,743 Increase in other assets (8,532 ) (324 ) (8,856 )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The new standard also requires disclosure of the line item(s) in the income statement that include net periodic benefit costs. Additionally, only the service cost component of the net periodic benefit cost is eligible for capitalization. The change in presentation of service cost must be applied retrospectively, while the capitalization of service cost must be applied on a prospective basis. On February 4, 2018, we adopted ASU 2017-07. The pension plan that we sponsor is frozen, and therefore, service costs no longer accrue under the plan. The adoption of the new standard did not change the presentation of our condensed consolidated statements of operations. In August 2018, the FASB issued ASU 2018-14, Compensation-Retirement Benefits-Defined Benefit Plans-General (Subtopic 715-20): Disclosure Framework-Changes to the Disclosure Requirements for Defined Benefit Plans , which eliminates the requirement to disclose the amounts in accumulated other comprehensive income that are expected to be recognized as components of net periodic pension cost over the next fiscal year and adds the requirement to disclose the reasons for significant gains and losses related to the changes in the benefit obligation for the period. We early adopted the new standard in the fourth quarter of 2018, and have updated our pension plan disclosures accordingly. Recent Accounting Pronouncements Not Yet Adopted. In February 2016, the FASB issued ASU 2016-02, Leases (Topic 842) . The guidance in this ASU supersedes the leasing guidance in Topic 840, Leases . Under the new guidance, lessees are required to recognize a right-of-use asset and a lease liability, measured on a discounted basis, at the commencement date for all leases with terms greater than 12 months. Additionally, this guidance requires disclosures to help investors and other financial statement users to better understand the amount, timing, and uncertainty of cash flows arising from leases, including qualitative and quantitative requirements. This guidance and related amendments are effective for annual reporting periods beginning after December 15, 2018, including interim periods within those annual periods, with early adoption permitted. The new leases standard is effective for us in the first quarter of fiscal 2019, which began on February 3, 2019. We elected the modified retrospective method of adoption, and will report comparative periods under the legacy guidance in Topic 840, including the related disclosures, with a cumulative-effect adjustment to retained earnings, if any, as of the adoption date. We also elected the package of practical expedients in the transition guidance, which permits us not to reassess under the new standard our prior conclusions about lease identification, lease classification and initial direct costs. We elected the short-term lease exemption for our non-real estate leases, which means we will not recognize a right-of-use asset or liability for non-real estate leases that qualify for the short-term exemption and will recognize those lease expenses on a straight-line basis over the lease term in our consolidated statements of operations. Further, we elected to not separate lease and non-lease components for all of our leases. Our lease portfolio consists primarily of real estate assets, which includes our retail stores, distribution centers and corporate offices. Some of our retail lease agreements include variable payments based on a percentage of retail sales over contractual amounts, and others include periodic payments with adjustments for inflation. Some of our leases also require us to pay maintenance, utilities, real estate taxes, insurance, and other operating expenses associated with the leased space. Based upon the nature of the items leased and the structure of the leases, the majority of our leases are classified as operating leases and will continue to be operating leases under the new accounting standard. We are finalizing our implementation related to policies, processes and internal controls over lease recognition to assist in the application of the new lease standard as well as completing the implementation of new software to address the new lease guidance requirements. We will finalize our accounting assessment and quantitative impact of the adoption during the first quarter of 2019. While we continue to assess all of the effects of the new standard, the adoption will result in recognition of significant new right-of-use assets and lease liabilities on our consolidated balance sheet, and significant new disclosures in the footnotes to our consolidated financial statements. We are unable to quantify the impact at this time. We do not expect the adoption of the standard to have a significant impact on our consolidated statements of operations or cash flows. Our bank covenants under our Credit Facility will not be affected by the adoption of this new standard.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 which aligns the requirements for capitalizing implementation costs in a hosting arrangement that is a service contract with the requirements for capitalizing implementations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REVENUE</t>
  </si>
  <si>
    <t>Revenue from Contract with Customer [Abstract]</t>
  </si>
  <si>
    <t>Revenue from Contract with Customer</t>
  </si>
  <si>
    <t>REVENUE Net Sales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 In March 2019, we integrated our off-price and department store loyalty programs into one. Under the program, members can accumulate points, based on their spending, toward earning a reward certificate that can be redeemed for future merchandise purchases. Points earned by loyalty members reset to zero at the end of each calendar year. Reward certificates expire 30 days after the date of issuance. We allocate and defer a portion of our sales to reward certificates expected to be earned, based on the relative stand-alone sales transaction price and reward certificate value, and recognize the reward certificate as a net sale when it is redeemed. The following table presents the composition of net sales by merchandise category (in thousands): Fiscal Year 2018 2017 Merchandise Category Department Stores Off-price Stores Total Company Department Stores Off-price Stores Total Company Women’s $ 433,452 $ 79,004 $ 512,456 $ 478,971 $ 63,293 $ 542,264 Men’s 221,605 41,012 262,617 236,055 31,400 267,455 Children's 125,378 36,725 162,103 141,218 27,720 168,938 Apparel 780,435 156,741 937,176 856,244 122,413 978,657 Footwear 185,018 18,065 203,083 188,277 3,866 192,143 Accessories 87,663 18,835 106,498 100,042 18,896 118,938 Cosmetics/Fragrances 142,162 12,824 154,986 147,785 10,586 158,371 Home/Gifts/Other 89,268 84,588 173,856 73,729 65,706 139,435 Non-apparel 504,111 134,312 638,423 509,833 99,054 608,887 Revenue adjustments not allocated (a) 4,305 245 4,550 4,043 688 4,731 Net sales $ 1,288,851 $ 291,298 $ 1,580,149 $ 1,370,120 $ 222,155 $ 1,592,275 (a) Includes adjustments related to deferred revenue, estimated sales returns, breakage income, shipping and miscellaneous revenues, which are not allocated to merchandise categories. Contract Liabilities Contract liabilities reflect our performance obligations related to gift cards, merchandise credits, loyalty program rewards and merchandise orders that have not been satisfied as of a given date, and therefore, revenue recognition has been deferred. Contract liabilities are recorded in accrued expenses and other current liabilities. Contract liabilities for each period presented were as follows (in thousands): February 2, 2019 February 3, 2018 Gift cards and merchandise credits, net $ 12,433 $ 12,122 Loyalty program rewards, net 1,484 1,118 Merchandise fulfillment liability 488 234 Total contract liabilities $ 14,405 $ 13,474 The following table summarizes contract liability activity for each period presented (in thousands): Fiscal Year 2018 2017 Beginning balance $ 13,474 $ 11,669 Net sales recognized during the period from amounts included in contract liability balances at the beginning of the period (8,818 ) (6,522 ) Current period additions to contract liability balances included in contract liability balances at the end of the period 9,749 8,327 Ending balance $ 14,405 $ 13,474 Credit Income We earn credit income from our private label credit card (“PLCC”) through a profit-sharing arrangement with Comenity Bank, an affiliate of Alliance Data Systems Corporation. Comenity Bank owns the PLCC portfolio and manages the account activation, receivables funding, card authorization, card issuance, statement generation, remittance processing and guest service functions for our PLCC program. We perform certain duties, including electronic processing and transmitting of transaction records, and executing marketing promotions designed to increase card usage. We also accept payments in our stores from cardholders on behalf of Comenity Bank. We receive a monthly net portfolio yield payment from Comenity Bank, and we can potentially earn an annual bonus based upon the performance of the PLCC portfolio. The receivable for credit income, which is recorded in prepaid expenses and other current assets, was $4.9 million and $5.8 million as of February 2, 2019 and February 3, 2018 respectively. We recorded deferred revenue for certain upfront payments received from Comenity Bank upon execution of the PLCC agreement, and we recognized $1.8 million and $1.4 million in credit income related to these upfront payments in 2018 and 2017, respectively. As of February 2, 2019 , deferred revenue of $2.9 million remained to be amortized.</t>
  </si>
  <si>
    <t>FAIR VALUE MEASUREMENTS</t>
  </si>
  <si>
    <t>Fair Value Disclosures [Abstract]</t>
  </si>
  <si>
    <t>Fair Value Measurements</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ied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February 2, 2019 Balance Quoted Prices in Active Significant Other Significant Unobservable Other assets: Securities held in grantor trust for deferred compensation plans (a)(b) $ 19,536 $ 19,536 $ — $ — February 3, 2018 Balance Quoted Prices in Active Significant Other Significant Unobservable Other assets: Securities held in grantor trust for deferred compensation plans (a)(b) $ 20,293 $ 20,293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 expenses and were nil during 2018 and 2017 . Non-financial assets measured at fair value on a nonrecurring basis were as follows (in thousands): February 2, 2019 Balance Quoted Prices in Active Significant Other Significant Unobservable Assets: Store property, equipment and leasehold improvements (a) $ 1,583 $ — $ — $ 1,583 February 3, 2018 Balance Quoted Prices in Active Significant Other Significant Unobservable Assets: Store property, equipment and leasehold improvements (a) $ 778 $ — $ — $ 778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 Due to the short-term nature of cash and cash equivalents, payables and short-term debt obligations, the carrying value approximates the fair value of these instruments. In addition, we believe that the Credit Facility obligation approximates its fair value because interest rates are adjusted daily based on current market rates.</t>
  </si>
  <si>
    <t>PROPERTY, EQUIPMENT AND LEASEHOLD IMPROVEMENTS</t>
  </si>
  <si>
    <t>Property, Plant and Equipment [Abstract]</t>
  </si>
  <si>
    <t>Property, Equipment and Leasehold Improvements</t>
  </si>
  <si>
    <t>PROPERTY, EQUIPMENT AND LEASEHOLD IMPROVEMENTS The components of property, equipment and leasehold improvements were as follows (in thousands): February 2, 2019 February 3, 2018 Land $ 1,544 $ 1,544 Buildings and improvements 12,969 12,966 Fixtures and equipment 530,385 526,313 Leasehold improvements 413,271 411,753 Property, equipment and leasehold improvements 958,169 952,576 Less: Accumulated depreciation 733,366 699,788 Property, equipment and leasehold improvements, net $ 224,803 $ 252,788 Depreciation expense and impairment charges were as follows for each period presented (in thousands): Fiscal Year 2018 2017 Depreciation expense $ 58,637 $ 65,401 Store impairment charges 2,780 1,739 Total depreciation and store impairment $ 61,417 $ 67,140 Depreciation expense and store impairment charges included in cost of sales and related buying, occupancy and distribution expenses for 2018 and 2017 were $48.5 million and $52.9 million , respectively.</t>
  </si>
  <si>
    <t>DEBT OBLIGATIONS</t>
  </si>
  <si>
    <t>Debt Disclosure [Abstract]</t>
  </si>
  <si>
    <t>Debt Obligations</t>
  </si>
  <si>
    <t>DEBT OBLIGATIONS Debt obligations consisted of the following (in thousands): February 2, 2019 February 3, 2018 Revolving loan $ 204,044 $ 179,288 Term loan 50,000 — Finance obligations 554 1,549 Other financing 508 2,498 Total debt obligations 255,106 183,335 Less: Current portion of debt obligations 4,812 2,985 Long-term debt obligations $ 250,294 $ 180,350 During 2018, we entered into two amendments to our senior secured revolving credit facility agreement. These amendments provide us with term loans in the aggregate amount of $50.0 million (“Term Loan”). As a result, the credit facility agreement now includes the pre-existing revolving loan (“Revolving Loan”) and the Term Loan (jointly referred to as the “Credit Facility”). The Term Loan increased total availability under the Credit Facility to $450.0 million , with a seasonal increase to $475.0 million and a $25.0 million letter of credit sublimit. The Term Loan is payable in quarterly installments of $1.3 million beginning on June 15, 2019 , with the remaining balance due upon maturity. The Credit Facility matures on December 16, 2021 . We use the Credit Facility to provide financing for working capital and general corporate purposes, as well as to finance capital expenditures and to support our letter of credit requirements. Borrowings under the Credit Facility are limited to the availability under a borrowing base that is determined principally on eligible inventory as defined by the Credit Facility agreement. The Credit Facility is secured by our inventory, cash, cash equivalents and substantially all of our other assets. The daily interest rates are determined by a prime rate or LIBOR, plus an applicable margin, as set forth in the Credit Facility agreement. During 2018 , the weighted average interest rate on outstanding borrowings and the average daily borrowings on the Credit Facility were 3.86% and $280.2 million , respectively, as compared to 2.69% and $224.5 million in 2017 . Letters of credit issued under the Credit Facility support certain merchandise purchases and collateralize retained risks and deductibles under various insurance programs. At February 2, 2019 , outstanding letters of credit totaled approximately $6.7 million . These letters of credit expire within 12 months of issuance. The Credit Facility agreement contains a covenant requiring us to maintain excess availability at or above $35.0 million or 10% of the Adjusted Combined Loan Cap (as defined therein). The Credit Facility agreement also contains covenants which, among other things, restrict (i) the amount of additional debt or capital lease obligations, (ii) the payment of dividends to $30.0 million in a fiscal year, and (iii) the repurchase of common stock under certain circumstances. At February 2, 2019 , we were in compliance with the debt covenants of the Credit Facility agreement and we expect to remain in compliance. Excess availability under the Credit Facility at February 2, 2019 was $82.3 million . At February 2, 2019 , $50.0 million remained outstanding under our Term Loan. Minimum annual principal payments required under the Term Loan are as follows (in thousands). Fiscal Year Minimum Principal Payments 2019 $ 3,750 2020 5,000 2021 41,250 Total $ 50,000 While infrequent in occurrence, occasionally we are responsible for the construction of leased stores and for paying project costs. ASC 840-40-55 , The Effect of Lessee Involvement in Asset Construction, requires us to be considered the owner (for accounting purposes) of this type of project during the construction period. Such leases are accounted for as finance obligations with the amounts received from the landlord being recorded in debt obligations. Interest expense is recognized at a rate that will amortize the finance obligation over the initial term of the lease. Where ASC 840-40-55 was applicable, we have recorded finance obligations with interest rates of 6.1% and 12.3% on our consolidated financial statements related to two store leases as of February 2, 2019 . Minimum annual payments required under existing finance obligations as of February 2, 2019 are as follows (in thousands): Fiscal Year Minimum Payments Less: Interest Principal Payments 2019 $ 580 $ 26 $ 554 At February 2, 2019 , $0.5 million remained outstanding under our 2016 secured equipment financing note, which will be repaid in 2019. The note bears an effective interest rate of 3.2% .</t>
  </si>
  <si>
    <t>ACCRUED EXPENSES AND OTHER CURRENT LIABILITIES</t>
  </si>
  <si>
    <t>Accrued Liabilities and Other Liabilities [Abstract]</t>
  </si>
  <si>
    <t>Accrued Expenses and Other Current Liabilities</t>
  </si>
  <si>
    <t>ACCRUED EXPENSES AND OTHER CURRENT LIABILITIES The components of accrued expenses and other current liabilities were as follows (in thousands): February 2, 2019 February 3, 2018 Accrued compensation and benefits $ 12,582 $ 11,828 Gift cards and merchandise credits, net 12,433 12,122 Self-insurance liability 8,873 9,994 Accrued occupancy 6,542 6,129 Other 25,285 24,369 Accrued expenses and other current liabilities $ 65,715 $ 64,442</t>
  </si>
  <si>
    <t>OTHER LONG-TERM LIABILITIES</t>
  </si>
  <si>
    <t>Other Liabilities, Noncurrent [Abstract]</t>
  </si>
  <si>
    <t>Other Long-term Liabilities</t>
  </si>
  <si>
    <t>OTHER LONG-TERM LIABILITIES The components of other long-term liabilities were as follows (in thousands): February 2, 2019 February 3, 2018 Deferred rent $ 32,994 $ 38,109 Deferred compensation 19,536 20,293 Pension liability 7,960 7,247 Deferred revenue under ADS agreement 1,500 2,875 Other long-term liabilities $ 61,990 $ 68,524</t>
  </si>
  <si>
    <t>COMMITMENTS AND CONTINGENCIES</t>
  </si>
  <si>
    <t>Commitments and Contingencies Disclosure [Abstract]</t>
  </si>
  <si>
    <t>Commitments and Contingencies</t>
  </si>
  <si>
    <t>COMMITMENTS AND CONTINGENCIES We have numerous contractual commitments for purchases of merchandise inventories, services arising in the ordinary course of business, letters of credit, Credit Facility and other debt service and leases. Contractual obligations for purchase of goods or services are defined as agreements that are enforceable and legally binding and that specify all significant terms, including: fixed or minimum quantities. In the ordinary course of business, we enter into arrangements with vendors to purchase merchandise typically up to six months in advance of expected delivery. From time to time, we are involved in various legal proceedings arising in the ordinary course of our business. We do not believe that any pending legal proceedings, either individually or in the aggregate, are material to our financial condition, results of operations or cash flows.</t>
  </si>
  <si>
    <t>STOCKHOLDERS' EQUITY</t>
  </si>
  <si>
    <t>Equity [Abstract]</t>
  </si>
  <si>
    <t>Stockholders' Equity</t>
  </si>
  <si>
    <t>STOCKHOLDERS’ EQUITY Our deferred compensation plan covering executives and certain officers provides an investment option that allows participants to elect to purchase shares of our common stock (“Company Stock Investment Option”). We established a grantor trust to facilitate the collection of funds and purchase our shares on the open market at prevailing market prices. All shares purchased through the grantor trust are held in the trust until the participants are eligible to receive the benefits under the terms of the plan. At the time of the participant’s eligibility, the deferred compensation obligation related to the Company Stock Investment Option is settled by the delivery of the fixed number of shares held by the grantor trust on the participant’s behalf. In 2018 and 2017 , participants in our deferred compensation plan elected to invest approximately $0.3 million and $0.2 million , respectively, of the total amount of deferred compensation withheld, in the Company Stock Investment Option. The purchase of shares made by the grantor trust on behalf of the participants is included in treasury stock and the corresponding deferred compensation obligation is included in additional paid-in capital. On March 7, 2011, our Board of Directors (“Board”) approved a stock repurchase program (“2011 Stock Repurchase Program”), which authorizes us to repurchase up to $200.0 million of our outstanding common stock. The 2011 Stock Repurchase Program will expire when we have repurchased $200.0 million of our outstanding common stock, unless terminated earlier by our Board. As of February 2, 2019 , we had $58.4 million available under the program. Also in March 2011, our Board authorized us to repurchase shares of our outstanding common stock equal to the amount of the proceeds and related tax benefits from the exercise of stock options, stock appeciation rights (“SARs”) and other equity grants. Purchases of shares of our common stock may be made from time to time, either on the open market or through privately negotiated transactions and are financed by our existing cash, cash flow and other liquidity sources, as appropriate.</t>
  </si>
  <si>
    <t>EARNINGS PER SHARE</t>
  </si>
  <si>
    <t>Earnings Per Share [Abstract]</t>
  </si>
  <si>
    <t>Earnings per Share</t>
  </si>
  <si>
    <t>EARNINGS PER SHARE Basic loss per share is computed using the weighted average number of common shares outstanding during the measurement period. Diluted loss per share is computed using the weighted average number of common shares as well as all potentially dilutive common share equivalents outstanding during the measurement period. The following tables show the computation of basic and diluted loss per share for each period (in thousands, except per share amounts): Fiscal Year 2018 2017 Basic: Net loss $ (87,714 ) $ (37,323 ) Distributed earnings allocated to participating securities (191 ) — Net loss allocated to common shares (87,905 ) (37,323 ) Basic weighted average shares outstanding 28,117 27,510 Basic loss per share $ (3.13 ) $ (1.37 ) Fiscal Year 2018 2017 Diluted: Net loss $ (87,714 ) $ (37,323 ) Distributed earnings allocated to participating securities (191 ) — Net loss allocated to common shares (87,905 ) (37,323 ) Basic weighted average shares outstanding 28,117 27,510 Dilutive effect of stock awards — — Diluted weighted average shares outstanding 28,117 27,510 Diluted loss per share $ (3.13 ) $ (1.37 ) The number of shares attributable to outstanding stock-based compensation awards that would have been considered dilutive securities, but were excluded from the calculation of diluted loss per share because the effect was anti-dilutive were as follows (in thousands): Fiscal Year 2018 2017 Number of anti-dilutive shares due to net loss for the period 256 — Number of anti-dilutive SARs due to exercise price greater than average market price of our common stock 14 124</t>
  </si>
  <si>
    <t>OPERATING LEASES</t>
  </si>
  <si>
    <t>Leases [Abstract]</t>
  </si>
  <si>
    <t>OPERATING LEASES We lease stores, our corporate headquarters, two distribution centers and equipment under operating leases. The majority of store leases, which are typically for an initial 10 -year term and often with two renewal options of five years each, require us to pay base rent plus expenses, such as common area maintenance, utilities, taxes and insurance. Certain store leases provide for contingent rents that are not measurable at inception. These contingent rents are primarily based on a percentage of sales that are in excess of a predetermined level. A number of store leases provide for escalating minimum rent. Minimum rental commitments on long-term, non-cancelable operating leases at February 2, 2019 , are as follows (in thousands): Fiscal Year Commitments Sublease Income Net Minimum Lease Commitments 2019 $ 108,541 $ (1,447 ) $ 107,094 2020 98,859 (1,492 ) 97,367 2021 83,377 (1,582 ) 81,795 2022 67,447 (1,582 ) 65,865 2023 46,887 (1,054 ) 45,833 Thereafter 77,910 — 77,910 Total $ 483,021 $ (7,157 ) $ 475,864 Rental expense for operating leases, net of sublease income, consisted of the following for each period presented (in thousands): Fiscal Year 2018 2017 Minimum rentals $ 105,271 $ 104,240 Contingent rentals 2,149 2,224 Sublease income (1,474 ) (1,474 ) Total $ 105,946 $ 104,990</t>
  </si>
  <si>
    <t>STOCK-BASED COMPENSATION</t>
  </si>
  <si>
    <t>Disclosure of Compensation Related Costs, Share-based Payments [Abstract]</t>
  </si>
  <si>
    <t>Stock-Based Compensation</t>
  </si>
  <si>
    <t xml:space="preserve">STOCK-BASED COMPENSATION As approved by our shareholders, we established the Stage Stores, Inc. Second Amended and Restated 2008 Equity Incentive Plan (“2008 EIP”) and the Stage Stores 2017 Long-Term Incentive Plan (“2017 LTIP” and, collectively, the “Equity Incentive Plans”) to reward, retain and attract key personnel. The Equity Incentive Plans provide for grants of non-qualified or incentive stock options, SARs, performance shares or units, stock units and stock grants. To fund the 2008 EIP and the 2017 LTIP, 4,484,346 and 1,365,654 shares of our common stock were reserved for issuance upon exercise of awards, respectively. On June 1, 2017, the 2017 LTIP replaced the 2008 EIP and no new awards will be granted under the 2008 EIP. Outstanding shares reserved under the 2008 EIP are authorized for issuance under the 2017 LTIP and if not issued, become available under the 2017 LTIP when the shares are no longer subject to issuance under the 2008 EIP. Stock-based compensation expense by type of grant for each period presented was as follows (in thousands): Fiscal Year 2018 2017 Non-vested stock $ 3,978 $ 5,626 Restricted stock units 808 434 Stock-settled performance share units 826 2,760 Cash-settled performance share units 94 — Total stock-based compensation expense 5,706 8,820 Related tax benefit — (3,313 ) Stock-based compensation expense, net of tax $ 5,706 $ 5,507 As of February 2, 2019 , we had unrecognized compensation cost of $5.6 million related to stock-based compensation awards granted. That cost is expected to be recognized over a weighted average period of 2.0 years . Non-vested Stock We grant shares of non-vested stock to our employees and non-employee directors. Shares of non-vested stock awarded to employees vest 25% annually over a four -year period from the grant date. Shares of non-vested stock awarded to non-employee directors cliff vest after one year . At the end of the vesting period, shares of non-vested stock convert one for one to common stock .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Compensation expense is recognized ratably over the vesting period. The following table summarizes non-vested stock activity during 2018 : Non-vested Stock Number of Shares Weighted Average Grant Date Fair Value Outstanding at February 3, 2018 1,637,037 $ 6.67 Granted 631,266 2.41 Vested (746,902 ) 7.11 Forfeited (141,785 ) 7.08 Outstanding at February 2, 2019 1,379,616 4.43 The weighted-average grant date fair value for non-vested stock granted in 2018 and 2017 , was $2.41 and $2.21 , respectively. The aggregate intrinsic value of non-vested stock that vested during 2018 and 2017 was $0.7 million and $1.2 million , respectively. The payment of the employees’ tax liability for a portion of the vested shares was satisfied by withholding shares with a fair value equal to the tax liability. As a result, the actual number of shares issued during 2018 was 656,012 . Restricted Stock Units (“RSUs”) We grant RSUs to our employees, which vest 25% annually over a four -year period from the grant date. Each vested RSU is settled in cash in an amount equal to the fair market value of one share of our common stock on the vesting date, not to exceed five times the per share fair market value of our common stock on the grant date . Unvested RSUs have the right to receive a dividend equivalent payment equal to cash dividends paid on our common stock. RSUs are accounted for as a liability in accordance with accounting guidance for cash settled stock awards. The liability for RSUs is remeasured based on the closing share price of our common stock at each reporting period until the award vests. Compensation expense is recognized ratably over the vesting period and adjusted with changes in the fair value of the liability. The following table summarizes RSU activity during 2018 : Restricted Stock Units Number of Units Weighted Average Grant Date Fair Value Outstanding at February 3, 2018 1,283,750 $ 2.14 Granted 1,415,000 2.18 Vested (387,186 ) 2.15 Forfeited (571,250 ) 2.16 Outstanding at February 2, 2019 1,740,314 2.16 Stock-settled Performance Share Units (“Stock-settled PSUs”) We grant stock-settled PSUs as a means of rewarding management for our long-term performance based on total shareholder return relative to a specific group of companies over a three -year performance cycle. These awards cliff vest following a three -year performance cycle, and if earned, are settled in shares of our common stock, unless otherwise determined by our Board of directors (“Board”), or its Compensation Committee. The actual number of shares of our common stock that may be earned ranges from zero to a maximum of twice the number of target units awarded to the recipient. Grant recipients do not have any shareholder rights on unvested or unearned stock-settled PSUs. The fair value of these PSUs is estimated using a Monte Carlo simulation , based on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for stock-settled PSUs. The following table summarizes stock-settled PSU activity during 2018 : Period Granted Target PSUs Outstanding at February 3, 2018 Target PSUs Granted Target PSUs Vested and Earned Target PSUs Vested and Unearned Target Target PSUs Outstanding at February 2, 2019 Weighted Average Grant Date Fair Value per Target PSU 2016 321,706 — (9,302 ) (240,052 ) (72,352 ) — $ 8.69 2017 600,000 — — — (130,000 ) 470,000 1.80 2018 — 280,000 — — — 280,000 3.05 Total 921,706 280,000 (9,302 ) (240,052 ) (202,352 ) 750,000 2.27 The aggregate intrinsic value of stock-settled PSUs that vested and were earned during 2018 was $0.02 million . No stock-settled PSUs were earned in 2017 . The payment of the employees’ tax liability for a portion of the vested shares was satisfied by withholding shares with a fair value equal to the tax liability. As a result, the actual number of stock-settled PSUs issued during 2018 was 7,036 . Cash-settled Performance Share Units (“Cash-settled PSUs”) We grant cash-settled PSUs as a means of rewarding management for our long-term performance based on total shareholder return relative to a specific group of companies over a three -year performance cycle. These awards cliff vest following a three -year performance cycle, and if earned, are settled in cash. The amount of settlement ranges from zero to a maximum of twice the number of target units awarded multiplied by the fair market value of one share of our common stock on the vesting date. Grant recipients do not have any shareholder rights on unvested or unearned cash-settled PSUs. Cash-settled PSUs are accounted for as a liability in accordance with accounting guidance for cash settled stock awards. The liability for cash-settled PSUs is remeasured based on their fair value at each reporting period until the award vests, which is estimated using a Monte Carlo simulation . Assumptions used in the valuation include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and adjusted with changes in the fair value of the liability. The following table summarizes cash-settled PSU activity during 2018 : Period Granted Target PSUs Outstanding at February 3, 2018 Target PSUs Granted Target Target PSUs Outstanding at February 2, 2019 Weighted Average Grant Date Fair Value per Target PSU 2018 — 460,000 (160,000 ) 300,000 $ 3.05 SARs Prior to 2012, we granted SARs to our employees, which generally vested 25% annually over a four -year period from the grant date. Outstanding SARs expired, if not exercised or forfeited, within seven years from the grant date. The following table summarizes SARs activity during 2018 : Number of Outstanding Shares Weighted Average Exercise Price Outstanding, vested and exercisable at February 3, 2018 97,900 $ 18.83 Expired (97,900 ) 18.83 Outstanding, vested and exercisable at February 2, 2019 — </t>
  </si>
  <si>
    <t>BENEFIT PLANS</t>
  </si>
  <si>
    <t>Retirement Benefits [Abstract]</t>
  </si>
  <si>
    <t>Benefit Plans</t>
  </si>
  <si>
    <t>BENEFIT PLANS 401(k) Plan. We have a contributory 401(k) savings plan (“401(k) Plan”) generally available to full and part-time employees with 60 days of service, who are age 21 or older. Under the 401(k) Plan, participants may contribute up to 50% of their qualifying earnings on a pre-tax basis, and up to 10% of their qualifying earnings on a post-tax basis, subject to certain restrictions. We currently match 50% of each participant’s pre-tax contributions, limited up to 6% of each participant’s compensation under the Plan. We may make discretionary matching contributions during the year. Our matching contributions expense for the 401(k) Plan were approximately $2.0 million and $1.7 million in 2018 and 2017 , respectively. Deferred Compensation Plans. We have two nonqualified deferred compensation plans (“DC Plans”) which provide executives and other key employees with the opportunity to participate in unfunded, deferred compensation programs that are not qualified under the Internal Revenue Code of 1986, as amended, (“Code”). Generally, the Code and ERISA restrict contributions to a 401(k) plan by highly compensated employees. The DC Plans are intended to allow participants to defer income on a pre-tax basis. Under the DC Plans, participants may defer up to 50% of their base salary and up to 100% of their bonus and earn a rate of return based on actual investments chosen by each participant. We have established grantor trusts for the purposes of holding assets to provide benefits to the participants. For the plan covering executives, we will match 100% of each participant’s contributions, up to 10% of the sum of their base salary and bonus. For the plan covering other key employees, we may make a bi-weekly discretionary matching contribution. We currently match 50% of each participant’s contributions, up to 3% of the participant’s compensation. For both DC Plans, our contributions are vested 100% . In addition, we may, with approval by our Board, make an additional employer contribution in any amount with respect to any participant as is determined in our sole discretion. Our matching contribution expense for the DC Plans was approximately $0.7 million and $0.9 million for 2018 and 2017 , respectively. Non-Employee Director Equity Compensation Plan. In 2003, we adopted, and our shareholders approved, and in 2004 we amended and restated, the Stage Stores, Inc. Amended and Restated 2003 Non-Employee Director Equity Compensation Plan. We reserved 225,000 shares of our common stock to fund this plan. Under this plan, non-employee directors had the option to defer all or a portion of their annual compensation fees and to receive such deferred fees in the form of restricted stock or deferred stock units as defined in this plan. At February 3, 2018 and February 2, 2019 there were no participants in or amounts deferred under this plan. The plan was terminated effective March 22, 2019 . Frozen Defined Benefit Plan. We sponsor a defined benefit plan (“DB Plan”), which covers substantially all employees who had met eligibility requirements and were enrolled prior to June 30, 1998. The DB Plan was frozen effective June 30, 1998. Benefits for the DB Plan are administered through a trust arrangement, which provides monthly payments or lump sum distributions. Benefits under the DB Plan were based upon a percentage of the participant’s earnings during each year of credited service. Any service after the date the DB Plan was frozen will continue to count toward vesting and eligibility for normal and early retirement for existing participants. The measurement dates used to determine pension benefit obligations were February 2, 2019 and February 3, 2018 . Information regarding the DB Plan is as follows (in thousands): Fiscal Year 2018 2017 Change in benefit obligation: Benefit obligation at beginning of year $ 34,749 $ 34,962 Employer service cost 510 490 Interest cost 1,367 1,430 Actuarial (gain) loss (906 ) 1,835 Settlements (2,379 ) (1,989 ) Plan disbursements (2,122 ) (1,979 ) Projected benefit obligation at end of year 31,219 34,749 Change in plan assets: Fair value of plan assets at beginning of year 27,502 26,161 Actual return on plan assets (1,077 ) 4,456 Employer contributions 1,335 853 Settlements (2,379 ) (1,989 ) Plan disbursements (2,122 ) (1,979 ) Fair value of plan assets at end of year 23,259 27,502 Underfunded status $ (7,960 ) $ (7,247 ) Amounts recognized in the consolidated balance sheet consist of: Accrued benefit liability - included in other long-term liabilities $ (7,960 ) $ (7,247 ) Amount recognized in accumulated other comprehensive loss, pre-tax (a) 7,502 6,822 (a) Consists solely of net actuarial losses as there are no prior service costs. Our funding policy is to make contributions to maintain the minimum funding requirements for our pension obligation in accordance with ERISA. We may elect to contribute additional amounts to maintain a level of funding to minimize the Pension Benefit Guaranty Corporation premium costs or to cover short-term liquidity needs of the DB Plan in order to maintain current invested positions. We contributed $1.3 million in 2018, and we expect to contribute approximately $1.3 million in 2019 . The following benefit payments are expected to be paid (in thousands): Fiscal Year Payments 2019 $ 2,275 2020 2,535 2021 2,705 2022 2,979 2023 2,703 Fiscal Years 2024 - 2028 12,562 The allocations of DB Plan assets by category are as follows: Fiscal Year 2019 Target Allocation 2018 2017 Equity securities 50% 48% 51% Fixed income securities 50 49 47 Other - primarily cash — 3 2 Total 100% 100% 100% We employ a total return investment approach whereby a mix of equities and fixed income investments are used to maximize the long-term return on DB Plan assets for a prudent level of risk. The investment portfolio consists of actively managed and indexed mutual funds of domestic and international equities and investment-grade corporate bonds and U.S. government securities. Investment risk is measured and monitored on an ongoing basis through quarterly investment portfolio reviews and annual liability measurements. The following tables present the DB Plan assets measured at fair value on a recurring basis in the consolidated financial statements (in thousands): February 2, 2019 Balance Quoted Prices in Active Markets for Identical Instruments (Level 1) Significant Other Observable Inputs (Level 2) Significant Unobservable Inputs (Level 3) Mutual funds: Equity securities $ 11,126 $ 11,126 $ — $ — Fixed income securities 11,346 11,346 — — Other - primarily cash 787 787 — — Total $ 23,259 $ 23,259 $ — $ — February 3, 2018 Balance Quoted Prices in Active Markets for Identical Instruments (Level 1) Significant Other Observable Inputs (Level 2) Significant Unobservable Inputs (Level 3) Mutual funds: Equity securities $ 14,162 $ 14,162 $ — $ — Fixed income securities 12,833 12,833 — — Other - primarily cash 507 507 — — Total $ 27,502 $ 27,502 $ — $ — Assumptions used in the actuarial calculations were as follows: Fiscal Year Benefit Obligation Weighted Average Assumptions 2018 2017 Discount rate 4.35 % 3.98 % Fiscal Year Net Periodic Benefit Expense Weighted Average Assumptions 2018 2017 Discount rate 3.98 % 4.33 % Expected return on assets 6.50 % 6.50 % The discount rate was determined using yields on a hypothetical bond portfolio that matches the approximated cash flows of the DB Plan. We develop our long-term rate of return assumptions using long-term historical actual return data considering the mix of investments that comprise plan assets and input from professional advisors. The components of net periodic benefit cost for the DB Plan, which were recognized in selling, general and administrative expenses were as follows (in thousands): Fiscal Year 2018 2017 Employer service cost $ 510 $ 490 Interest cost on pension benefit obligation 1,367 1,430 Expected return on plan assets (1,679 ) (1,654 ) Amortization of net loss 600 797 Settlement charges (a) 569 438 Net periodic pension cost $ 1,367 $ 1,501 (a) Non-cash pension settlement charges were recognized as a result of lump sum distributions exceeding interest cost for the year. Other changes in DB Plan assets and benefit obligations recognized in other comprehensive loss are as follows (in thousands): Fiscal Year 2018 2017 Amortization of net loss $ (600 ) $ (797 ) Settlement charges (569 ) (438 ) Net loss (gain) 1,849 (966 ) Net change recognized in other comprehensive loss, pre-tax $ 680 $ (2,201 ) The actuarial net loss recognized in other comprehensive loss in 2018 is comprised of the following changes: (Gain) / Loss Demographic experience, including assumption changes $ (906 ) (a) Investment return different from assumed during the prior year 2,755 (b) Net loss $ 1,849 (a) The discount rate increased compared to the prior year, which reduced the net periodic pension cost and improved the funded position. (b) The actual return on the fair value of plan assets since the prior measurement date was less than expected, which caused the funded rate to deteriorate.</t>
  </si>
  <si>
    <t>INCOME TAXES</t>
  </si>
  <si>
    <t>Income Tax Disclosure [Abstract]</t>
  </si>
  <si>
    <t>Income Taxes</t>
  </si>
  <si>
    <t>INCOME TAXES All of our operations are domestic. We file income tax returns in the U.S. federal jurisdiction and various state and local jurisdictions. Income tax expense (benefit) consisted of the following (in thousands): Fiscal Year 2018 2017 Federal income tax expense (benefit): Current $ — $ (12,216 ) Deferred — 428 — (11,788 ) State income tax expense (benefit): Current 438 193 Deferred — (1,473 ) 438 (1,280 ) Total income tax expense (benefit) $ 438 $ (13,068 ) A reconciliation between the federal income tax expense (benefit) computed at statutory tax rates and the actual income tax expense (benefit) recorded is as follows (in thousands): Fiscal Year 2018 2017 Federal income tax benefit at the statutory rate $ (18,328 ) $ (16,992 ) State income taxes, net (1,799 ) (1,345 ) Other 477 1,375 Tax deficiencies related to share-based payments 942 1,948 Tax credits (2,060 ) (4,386 ) Valuation allowance on net deferred tax assets 21,206 6,077 Tax Act — 255 Total income tax expense (benefit) $ 438 $ (13,068 ) Deferred tax assets (liabilities) consisted of the following (in thousands): February 2, 2019 February 3, 2018 Gross deferred tax assets: Net operating loss $ 20,360 $ 6,758 Accrued expenses 2,426 2,203 Lease obligations 7,969 9,355 Deferred compensation 7,822 7,147 Deferred income 1,263 2,583 Other 10,246 4,650 50,086 32,696 Gross deferred tax liabilities: Inventory (2,517 ) (1,862 ) Depreciation and amortization (19,707 ) (24,342 ) (22,224 ) (26,204 ) Valuation allowance (27,862 ) (6,492 ) Net deferred tax assets $ — $ — We record valuation allowances when it is more-likely-than-not that some portion or all of our deferred tax assets will not be realized. The ultimate realization of the deferred tax assets depends on the ability to generate sufficient taxable income of the appropriate character and in the appropriate taxing jurisdictions in the future. Management assesses all available positive and negative evidence to estimate our ability to generate sufficient future taxable income of the appropriate character, and in the appropriate taxing jurisdictions, to permit use of our existing deferred tax assets. In determining the need for valuation allowances, we have considered and made judgments and estimates regarding estimated future taxable income and ongoing prudent and feasible tax planning strategies. These estimates and judgments include some degree of uncertainty and changes in these estimates and assumptions could require us to adjust the valuation allowances for our deferred tax assets. We believe that the reversal of existing deferred tax liabilities will create taxable income that will allow us to recognize an equal amount of tax assets. We have generated cumulative federal and state net operating losses estimated at $77.9 million , which are included in deferred tax assets. Under the 2017 Tax Act, the federal losses generated in tax years ending after December 31, 2017, can be carried forward indefinitely, but are limited to offset 80% of taxable income in any one year. For state income tax purposes, these losses will expire in no less than 5 years , depending upon the states with many states adopting the federal unlimited carryforward. We have elected to recognize penalties and interest accrued related to unrecognized tax benefits as an income tax expense. In 2018 and 2017, we had no unrecognized tax benefits, and the amount of penalties and interest accrued were nil . We are currently under U.S. federal income tax examination for tax years 2013 through 2016 forward. We are also subject to audit by the taxing authorities of 38 states for years generally after 2014 and 3 additional states relating to the Gordmans Acquisition beginning in 2017. The outcome of tax audits cannot be predicted with certainty. If any issues addressed in our tax audits are resolved in a manner not consistent with our expectations, we could be required to adjust our provision for income taxes in the period such resolution occurs.</t>
  </si>
  <si>
    <t>GORDMANS ACQUISITION</t>
  </si>
  <si>
    <t>Business Combinations [Abstract]</t>
  </si>
  <si>
    <t>Business Combination Disclosure</t>
  </si>
  <si>
    <t>GORDMANS ACQUISITION On April 7, 2017 , we acquired select assets of Gordmans Stores, Inc. and its subsidiaries (collectively, the “Sellers”) through a bankruptcy auction. The terms of the transaction agreement required us to take assignment of a minimum of 50 of the Sellers’ store leases, with rights to take assignment of the leases for an additional seven stores and a distribution center. We also acquired all of the Sellers’ inventory, furniture, fixtures and equipment at the 57 store locations and distribution center, as well as the trademarks and other intellectual property of the Sellers. The Gordmans stores, which we operate as an off-price concept, add scale to our business, while allowing us to leverage strategic synergies and our current infrastructure. The acquisition also brings beneficial geographic and guest diversification. The purchase price for the inventory and other assets acquired from the Sellers was approximately $36.1 million , all of which was paid by the end of the second quarter 2017 using existing cash and availability under the Credit Facility. We took assignment of 55 of the 57 store locations and the distribution center, and we renegotiated the terms of many of those leases. We also entered into new leases for three former Gordmans store locations in 2017. The estimated fair values of the assets acquired at the acquisition date, were as follows (in thousands): April 7, 2017 Inventory $ 31,770 Property, plant and equipment and other assets 4,374 Total $ 36,144 Acquisition and integration related costs of $9.1 million were recognized in selling, general and administrative expenses in 2017. Net sales included in our consolidated statements of operations from Gordmans stores that we operated since the acquisition on April 7, 2017, were $291.3 million and $222.2 million in 2018 and 2017, respectively. Pro forma net sales and earnings for 2017 are not presented due to the impracticability in substantiating this information as the Gordmans Acquisition was limited to select assets and assignment of leases acquired through a bankruptcy auction. Furthermore, the results of operations may be impacted by the Sellers’ liquidation and may not be indicative of future performance.</t>
  </si>
  <si>
    <t>DESCRIPTION OF BUSINESS AND SIGNIFICANT ACCOUNTING POLICIES (Policies)</t>
  </si>
  <si>
    <t>Description of business</t>
  </si>
  <si>
    <t>Description of Business. We are a retailer of trend-right, moderately priced, name-brand apparel, accessories, cosmetics, footwear and home goods. As of February 2, 2019 , we operated in 42 states through 727 BEALLS, GOODY’S, PALAIS ROYAL, PEEBLES and STAGE specialty department stores and 68 GORDMANS off-price stores, as well as an e-commerce website (www.stage.com). Our department stores are predominantly located in small towns and rural communities. Our off-price stores are predominantly located in mid-sized, non-rural Midwest markets.</t>
  </si>
  <si>
    <t>Principles of consolidation</t>
  </si>
  <si>
    <t>Principles of Consolidation. The consolidated financial statements include the accounts of Stage Stores, Inc. and its subsidiary. All intercompany transactions have been eliminated in consolidation. We report our department stores, off-price stores and e-commerce website in a single operating segment. Revenues from guests are derived from merchandise sales. We do not rely on any major guest as a source of revenue</t>
  </si>
  <si>
    <t>Reclassifications</t>
  </si>
  <si>
    <t>Reclassifications . Certain amounts reported in the prior year financial statements have been reclassified to conform to the current year’s presentation.</t>
  </si>
  <si>
    <t>Fiscal Year</t>
  </si>
  <si>
    <t>Fiscal Year. References to a particular year are to our fiscal year, which is the 52- or 53-week period ending on the Saturday closest to January 31st of the following calendar year. Fiscal Year Ended Number of Weeks 2018 February 2, 2019 52 2017 February 3, 2018 53</t>
  </si>
  <si>
    <t>Use of estimates</t>
  </si>
  <si>
    <t>Use of Estimates. The preparation of financial statements in conformity with accounting principles generally accepted in the United States of America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loyalty rewards, pension obligations, self-insurance and contingent liabilities. Actual results may differ materially from these estimates. We base our estimates on historical experience and on various assumptions which are believed to be reasonable under the circumstances.</t>
  </si>
  <si>
    <t>Cash and Cash Equivalents. We consider highly liquid investments with initial maturities of less than three months to be cash equivalents. Cash and cash equivalents also includes amounts due from credit card sales transactions.</t>
  </si>
  <si>
    <t>Concentration of credit risk</t>
  </si>
  <si>
    <t>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t>
  </si>
  <si>
    <t>Merchandise inventories</t>
  </si>
  <si>
    <t>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stores as well as duties and fees related to import purchases.</t>
  </si>
  <si>
    <t>Property, equipment and leasehold improvements</t>
  </si>
  <si>
    <t>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12</t>
  </si>
  <si>
    <t>Impairment of Long-Lived Assets. Property, plant,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in the identification of impaired assets and fair value estimates.</t>
  </si>
  <si>
    <t>Intangible asset and impairment of intangible assets</t>
  </si>
  <si>
    <t>Intangible Assets and Impairment of Intangible Assets. Indefinite life intangible assets are tested for impairment annually or more frequently when indicators of impairment exist. As a part of the acquisition of Peebles, Inc. in 2003 and the Gordmans Acquisition in 2017, we acquired the rights to the PEEBLES and the GORDMANS trade names and trademarks (collectively the “Trademarks”), which were identified as indefinite life intangibles. The values of the Trademarks were determined to be $14.9 million and $1.9 million , respectively, at the time of acquisition. We completed our annual impairment testing during the fourth quarter of 2018 and recognized a charge of $14.9 million as full impairment of the Peebles trade name due to our multi-year plan to convert department stores to off-price stores and eliminate the use of the Peebles nameplate</t>
  </si>
  <si>
    <t>Self Insurance Reserves</t>
  </si>
  <si>
    <t>Self-Insurance Reserves. We maintain self-insured retentions with respect to general liability, workers compensation and health benefits for our employees. We estimate the accruals for the liabilities based on historical claim experience and loss development factors for claims incurred but not yet reported.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t>
  </si>
  <si>
    <t>Revenue recognition</t>
  </si>
  <si>
    <t>Revenue Recognition. Our significant revenue recognition accounting policies are disclosed in Note 2 to the consolidated financial statements.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t>
  </si>
  <si>
    <t>Vendor allowances</t>
  </si>
  <si>
    <t>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ccounting Standards Codification (“ASC”) 705-20, Accounting for Consideration Received from a Vendor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t>
  </si>
  <si>
    <t>Rent expense</t>
  </si>
  <si>
    <t>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t>
  </si>
  <si>
    <t>Advertising expenses</t>
  </si>
  <si>
    <t>Advertising Expenses. Advertising costs are charged to operations when the related advertising first takes place. Advertising costs were $73.6 million and $83.6 million , in 2018 and 2017 , respectively, which are net of advertising allowances received from vendors of $2.0 million and $3.1 million , respectively.</t>
  </si>
  <si>
    <t>Insurance Recoveries</t>
  </si>
  <si>
    <t>Insurance Recoveries. We incurred casualty losses during 2018 and 2017 . We received total insurance proceeds of $6.3 million and $15.7 million during 2018 and 2017 , respectively, and recognized net gains of $6.4 million and $4.3 million in 2018 and 2017 , respectively, which are included in selling, general and administrative expenses (“SG&amp;A”). Insurance proceeds and net gains realized in 2018 were predominantly related to fixture and equipment claims for stores impacted by Hurricane Harvey and other casualty events such as floods and tornadoes.</t>
  </si>
  <si>
    <t>Stock-based compensation</t>
  </si>
  <si>
    <t>Stock-Based Compensation. We recognize as compensation expense an amount equal to the fair value of share-based payments granted to employees and independent directors, net of forfeitures. That cost is recognized ratably in SG&amp;A expense over the period during which an employee or independent director is required to provide service in exchange for the award.</t>
  </si>
  <si>
    <t>Income taxes</t>
  </si>
  <si>
    <t>Income Taxes. The provision for income taxes is computed based on the pretax income (loss)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t>
  </si>
  <si>
    <t>Earnings per share</t>
  </si>
  <si>
    <t>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nd restricted stock unit awards that contain non-forfeitable dividend rights. Under ASC 260-10, Earnings Per Share , these awards are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10 for additional disclosures regarding earnings per share.</t>
  </si>
  <si>
    <t>Recent accounting standards</t>
  </si>
  <si>
    <t>Recently Adopted Accounting Pronouncements. In May 2014, the Financial Accounting Standards Board (FASB) issued Accounting Standards Update (“ASU”) 2014-09, Revenue from Contracts with Customers (Topic 606), and subsequently issued related ASUs, which were incorporated into Topic 606. Under Topic 606, revenue is recognized when a customer obtains control of promised goods or services in an amount that reflects the consideration the entity expects to be entitled to in exchange for those goods or services. The standard establishes a five-step revenue recognition model, which includes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e standard also requires disclosure of the nature, amount, timing, and uncertainty of revenue and cash flows arising from contracts with customers. On February 4, 2018, we adopted the new standard using the full retrospective method. As a result of the adoption of ASU 2014-09, the condensed consolidated statements of operations reflect the reclassification of credit income related to our private label credit card program from selling, general and administrative expenses to revenue. In addition, the condensed consolidated balance sheets and condensed consolidated statement of cash flows reflect the reclassification of the asset for the right to recover sales return merchandise from merchandise inventories to prepaid expenses and other current assets. The tables that follow depict the impact of the reclassification adjustments on the prior period financial statement presentations. The condensed consolidated balance sheets reflect the reclassification of the asset for the right to recover sales return merchandise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 The condensed consolidated statement of operations reflects the reclassification of credit income from selling, general and administrative expenses to revenue. Condensed Consolidated Statement of Operations and Comprehensive Loss (in thousands) February 3, 2018 ASU 2014-09 February 3, 2018 As previously reported Adjustments As adjusted Net sales $ 1,592,275 $ — $ 1,592,275 Credit income — 58,912 58,912 Total revenues 1,592,275 58,912 1,651,187 Selling, general and administrative expenses 406,206 58,912 465,118 The condensed consolidated statement of cash flows reflects the reclassification of the asset for the right to recover merchandise returned from merchandise inventories to prepaid expenses and other current assets. Condensed Consolidated Statement of Cash Flows (in thousands) February 3, 2018 ASU 2014-09 February 3, 2018 As previously reported Adjustments As adjusted Cash flows from operating activities: Decrease in merchandise inventories $ 1,419 $ 324 $ 1,743 Increase in other assets (8,532 ) (324 ) (8,856 ) In March 2017, the FASB issued ASU 2017-07, Improving the Presentation of Net Periodic Pension Cost and Net Periodic Postretirement Benefit Cost , which requires the service cost component of net periodic benefit cost to be presented in the same income statement line item as other employee compensation costs arising from services rendered during the period. If a subtotal for operating income is shown on the income statement, then the other components of the net periodic benefit cost must be presented separately from the line item that includes the service cost and outside of any subtotal of operating income. The new standard also requires disclosure of the line item(s) in the income statement that include net periodic benefit costs. Additionally, only the service cost component of the net periodic benefit cost is eligible for capitalization. The change in presentation of service cost must be applied retrospectively, while the capitalization of service cost must be applied on a prospective basis. On February 4, 2018, we adopted ASU 2017-07. The pension plan that we sponsor is frozen, and therefore, service costs no longer accrue under the plan. The adoption of the new standard did not change the presentation of our condensed consolidated statements of operations. In August 2018, the FASB issued ASU 2018-14, Compensation-Retirement Benefits-Defined Benefit Plans-General (Subtopic 715-20): Disclosure Framework-Changes to the Disclosure Requirements for Defined Benefit Plans , which eliminates the requirement to disclose the amounts in accumulated other comprehensive income that are expected to be recognized as components of net periodic pension cost over the next fiscal year and adds the requirement to disclose the reasons for significant gains and losses related to the changes in the benefit obligation for the period. We early adopted the new standard in the fourth quarter of 2018, and have updated our pension plan disclosures accordingly. Recent Accounting Pronouncements Not Yet Adopted. In February 2016, the FASB issued ASU 2016-02, Leases (Topic 842) . The guidance in this ASU supersedes the leasing guidance in Topic 840, Leases . Under the new guidance, lessees are required to recognize a right-of-use asset and a lease liability, measured on a discounted basis, at the commencement date for all leases with terms greater than 12 months. Additionally, this guidance requires disclosures to help investors and other financial statement users to better understand the amount, timing, and uncertainty of cash flows arising from leases, including qualitative and quantitative requirements. This guidance and related amendments are effective for annual reporting periods beginning after December 15, 2018, including interim periods within those annual periods, with early adoption permitted. The new leases standard is effective for us in the first quarter of fiscal 2019, which began on February 3, 2019. We elected the modified retrospective method of adoption, and will report comparative periods under the legacy guidance in Topic 840, including the related disclosures, with a cumulative-effect adjustment to retained earnings, if any, as of the adoption date. We also elected the package of practical expedients in the transition guidance, which permits us not to reassess under the new standard our prior conclusions about lease identification, lease classification and initial direct costs. We elected the short-term lease exemption for our non-real estate leases, which means we will not recognize a right-of-use asset or liability for non-real estate leases that qualify for the short-term exemption and will recognize those lease expenses on a straight-line basis over the lease term in our consolidated statements of operations. Further, we elected to not separate lease and non-lease components for all of our leases. Our lease portfolio consists primarily of real estate assets, which includes our retail stores, distribution centers and corporate offices. Some of our retail lease agreements include variable payments based on a percentage of retail sales over contractual amounts, and others include periodic payments with adjustments for inflation. Some of our leases also require us to pay maintenance, utilities, real estate taxes, insurance, and other operating expenses associated with the leased space. Based upon the nature of the items leased and the structure of the leases, the majority of our leases are classified as operating leases and will continue to be operating leases under the new accounting standard. We are finalizing our implementation related to policies, processes and internal controls over lease recognition to assist in the application of the new lease standard as well as completing the implementation of new software to address the new lease guidance requirements. We will finalize our accounting assessment and quantitative impact of the adoption during the first quarter of 2019. While we continue to assess all of the effects of the new standard, the adoption will result in recognition of significant new right-of-use assets and lease liabilities on our consolidated balance sheet, and significant new disclosures in the footnotes to our consolidated financial statements. We are unable to quantify the impact at this time. We do not expect the adoption of the standard to have a significant impact on our consolidated statements of operations or cash flows. Our bank covenants under our Credit Facility will not be affected by the adoption of this new standard.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 which aligns the requirements for capitalizing implementation costs in a hosting arrangement that is a service contract with the requirements for capitalizing implementations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REVENUE (Policies)</t>
  </si>
  <si>
    <t>Revenue Recognition, Merchandise Sales</t>
  </si>
  <si>
    <t>Revenue Recognition Gift Cards and Merchandise Credits</t>
  </si>
  <si>
    <t>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t>
  </si>
  <si>
    <t>Revenue Recognition, Loyalty Programs</t>
  </si>
  <si>
    <t>Under the program, members can accumulate points, based on their spending, toward earning a reward certificate that can be redeemed for future merchandise purchases. Points earned by loyalty members reset to zero at the end of each calendar year. Reward certificates expire 30 days after the date of issuance. We allocate and defer a portion of our sales to reward certificates expected to be earned, based on the relative stand-alone sales transaction price and reward certificate value, and recognize the reward certificate as a net sale when it is redeemed.</t>
  </si>
  <si>
    <t>DESCRIPTION OF BUSINESS AND SIGNIFICANT ACCOUNTING POLICIES (Tables)</t>
  </si>
  <si>
    <t>Schedule of fiscal years</t>
  </si>
  <si>
    <t>Fiscal Year Ended Number of Weeks 2018 February 2, 2019 52 2017 February 3, 2018 53</t>
  </si>
  <si>
    <t>Schedule of estimated useful lives of property, equipment and leasehold improvements</t>
  </si>
  <si>
    <t>The estimated useful lives in years are generally as follows: Buildings &amp; improvements 20 Information systems 3 - 10 Store and office fixtures and equipment 5 - 10 Warehouse equipment 5 - 15 Leasehold improvements - stores 5 - 15 Leasehold improvements - corporate office 10 - 12</t>
  </si>
  <si>
    <t>New Accounting Pronouncements, Schedule of Effects on Balance Sheet</t>
  </si>
  <si>
    <t>The condensed consolidated balance sheets reflect the reclassification of the asset for the right to recover sales return merchandise from merchandise inventories to prepaid expenses and other current assets. Condensed Consolidated Balance Sheets (in thousands) February 3, 2018 ASU 2014-09 February 3, 2018 As previously reported Adjustments As adjusted Assets: Merchandise inventories, net $ 439,735 $ (1,358 ) $ 438,377 Prepaid expenses and other current assets 51,049 1,358 52,407</t>
  </si>
  <si>
    <t>New Accounting Pronouncements, Schedule of Effects on Statement of Operations And Comprehensive Loss</t>
  </si>
  <si>
    <t>The condensed consolidated statement of operations reflects the reclassification of credit income from selling, general and administrative expenses to revenue. Condensed Consolidated Statement of Operations and Comprehensive Loss (in thousands) February 3, 2018 ASU 2014-09 February 3, 2018 As previously reported Adjustments As adjusted Net sales $ 1,592,275 $ — $ 1,592,275 Credit income — 58,912 58,912 Total revenues 1,592,275 58,912 1,651,187 Selling, general and administrative expenses 406,206 58,912 465,118</t>
  </si>
  <si>
    <t>New Accounting Pronouncements, Schedule of Effects on Statement of Cash Flows</t>
  </si>
  <si>
    <t>The condensed consolidated statement of cash flows reflects the reclassification of the asset for the right to recover merchandise returned from merchandise inventories to prepaid expenses and other current assets. Condensed Consolidated Statement of Cash Flows (in thousands) February 3, 2018 ASU 2014-09 February 3, 2018 As previously reported Adjustments As adjusted Cash flows from operating activities: Decrease in merchandise inventories $ 1,419 $ 324 $ 1,743 Increase in other assets (8,532 ) (324 ) (8,856 )</t>
  </si>
  <si>
    <t>REVENUE (Tables)</t>
  </si>
  <si>
    <t>Disaggregation of Revenue</t>
  </si>
  <si>
    <t>The following table presents the composition of net sales by merchandise category (in thousands): Fiscal Year 2018 2017 Merchandise Category Department Stores Off-price Stores Total Company Department Stores Off-price Stores Total Company Women’s $ 433,452 $ 79,004 $ 512,456 $ 478,971 $ 63,293 $ 542,264 Men’s 221,605 41,012 262,617 236,055 31,400 267,455 Children's 125,378 36,725 162,103 141,218 27,720 168,938 Apparel 780,435 156,741 937,176 856,244 122,413 978,657 Footwear 185,018 18,065 203,083 188,277 3,866 192,143 Accessories 87,663 18,835 106,498 100,042 18,896 118,938 Cosmetics/Fragrances 142,162 12,824 154,986 147,785 10,586 158,371 Home/Gifts/Other 89,268 84,588 173,856 73,729 65,706 139,435 Non-apparel 504,111 134,312 638,423 509,833 99,054 608,887 Revenue adjustments not allocated (a) 4,305 245 4,550 4,043 688 4,731 Net sales $ 1,288,851 $ 291,298 $ 1,580,149 $ 1,370,120 $ 222,155 $ 1,592,275 (a) Includes adjustments related to deferred revenue, estimated sales returns, breakage income, shipping and miscellaneous revenues, which are not allocated to merchandise categories.</t>
  </si>
  <si>
    <t>Contract Liability Components</t>
  </si>
  <si>
    <t>Contract liabilities for each period presented were as follows (in thousands): February 2, 2019 February 3, 2018 Gift cards and merchandise credits, net $ 12,433 $ 12,122 Loyalty program rewards, net 1,484 1,118 Merchandise fulfillment liability 488 234 Total contract liabilities $ 14,405 $ 13,474</t>
  </si>
  <si>
    <t>Contract Liability Balances and Activity</t>
  </si>
  <si>
    <t>The following table summarizes contract liability activity for each period presented (in thousands): Fiscal Year 2018 2017 Beginning balance $ 13,474 $ 11,669 Net sales recognized during the period from amounts included in contract liability balances at the beginning of the period (8,818 ) (6,522 ) Current period additions to contract liability balances included in contract liability balances at the end of the period 9,749 8,327 Ending balance $ 14,405 $ 13,474</t>
  </si>
  <si>
    <t>FAIR VALUE MEASUREMENTS (Tables)</t>
  </si>
  <si>
    <t>Assets and liabilities measured at fair value on a recurring basis</t>
  </si>
  <si>
    <t>Financial assets and liabilities measured at fair value on a recurring basis were as follows (in thousands): February 2, 2019 Balance Quoted Prices in Active Significant Other Significant Unobservable Other assets: Securities held in grantor trust for deferred compensation plans (a)(b) $ 19,536 $ 19,536 $ — $ — February 3, 2018 Balance Quoted Prices in Active Significant Other Significant Unobservable Other assets: Securities held in grantor trust for deferred compensation plans (a)(b) $ 20,293 $ 20,293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 expenses and were nil during 2018 and 2017 .</t>
  </si>
  <si>
    <t>Assets and liabilities measured at fair value on a nonrecurring basis</t>
  </si>
  <si>
    <t>Non-financial assets measured at fair value on a nonrecurring basis were as follows (in thousands): February 2, 2019 Balance Quoted Prices in Active Significant Other Significant Unobservable Assets: Store property, equipment and leasehold improvements (a) $ 1,583 $ — $ — $ 1,583 February 3, 2018 Balance Quoted Prices in Active Significant Other Significant Unobservable Assets: Store property, equipment and leasehold improvements (a) $ 778 $ — $ — $ 778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t>
  </si>
  <si>
    <t>PROPERTY, EQUIPMENT AND LEASEHOLD IMPROVEMENTS (Tables)</t>
  </si>
  <si>
    <t>The components of property, equipment and leasehold improvements were as follows (in thousands): February 2, 2019 February 3, 2018 Land $ 1,544 $ 1,544 Buildings and improvements 12,969 12,966 Fixtures and equipment 530,385 526,313 Leasehold improvements 413,271 411,753 Property, equipment and leasehold improvements 958,169 952,576 Less: Accumulated depreciation 733,366 699,788 Property, equipment and leasehold improvements, net $ 224,803 $ 252,788</t>
  </si>
  <si>
    <t>Depreciation and Store Impairment</t>
  </si>
  <si>
    <t>Depreciation expense and impairment charges were as follows for each period presented (in thousands): Fiscal Year 2018 2017 Depreciation expense $ 58,637 $ 65,401 Store impairment charges 2,780 1,739 Total depreciation and store impairment $ 61,417 $ 67,140</t>
  </si>
  <si>
    <t>DEBT OBLIGATIONS (Tables)</t>
  </si>
  <si>
    <t>Debt obligations</t>
  </si>
  <si>
    <t>Debt obligations consisted of the following (in thousands): February 2, 2019 February 3, 2018 Revolving loan $ 204,044 $ 179,288 Term loan 50,000 — Finance obligations 554 1,549 Other financing 508 2,498 Total debt obligations 255,106 183,335 Less: Current portion of debt obligations 4,812 2,985 Long-term debt obligations $ 250,294 $ 180,350</t>
  </si>
  <si>
    <t>Schedule of minimum annual payments on Term Loan</t>
  </si>
  <si>
    <t>Minimum annual principal payments required under the Term Loan are as follows (in thousands). Fiscal Year Minimum Principal Payments 2019 $ 3,750 2020 5,000 2021 41,250 Total $ 50,000</t>
  </si>
  <si>
    <t>Schedule of minimum annual payments on Finance Obligations</t>
  </si>
  <si>
    <t>Minimum annual payments required under existing finance obligations as of February 2, 2019 are as follows (in thousands): Fiscal Year Minimum Payments Less: Interest Principal Payments 2019 $ 580 $ 26 $ 554</t>
  </si>
  <si>
    <t>ACCRUED EXPENSES AND OTHER CURRENT LIABILITIES (Tables)</t>
  </si>
  <si>
    <t>Schedule of Accrued Liabilities [Table Text Block]</t>
  </si>
  <si>
    <t>The components of accrued expenses and other current liabilities were as follows (in thousands): February 2, 2019 February 3, 2018 Accrued compensation and benefits $ 12,582 $ 11,828 Gift cards and merchandise credits, net 12,433 12,122 Self-insurance liability 8,873 9,994 Accrued occupancy 6,542 6,129 Other 25,285 24,369 Accrued expenses and other current liabilities $ 65,715 $ 64,442</t>
  </si>
  <si>
    <t>OTHER LONG-TERM LIABILITIES (Tables)</t>
  </si>
  <si>
    <t>Components of other long-term liabilities</t>
  </si>
  <si>
    <t>The components of other long-term liabilities were as follows (in thousands): February 2, 2019 February 3, 2018 Deferred rent $ 32,994 $ 38,109 Deferred compensation 19,536 20,293 Pension liability 7,960 7,247 Deferred revenue under ADS agreement 1,500 2,875 Other long-term liabilities $ 61,990 $ 68,524</t>
  </si>
  <si>
    <t>EARNINGS PER SHARE (Tables)</t>
  </si>
  <si>
    <t>Computation of basic and diluted earnings per share</t>
  </si>
  <si>
    <t>The following tables show the computation of basic and diluted loss per share for each period (in thousands, except per share amounts): Fiscal Year 2018 2017 Basic: Net loss $ (87,714 ) $ (37,323 ) Distributed earnings allocated to participating securities (191 ) — Net loss allocated to common shares (87,905 ) (37,323 ) Basic weighted average shares outstanding 28,117 27,510 Basic loss per share $ (3.13 ) $ (1.37 ) Fiscal Year 2018 2017 Diluted: Net loss $ (87,714 ) $ (37,323 ) Distributed earnings allocated to participating securities (191 ) — Net loss allocated to common shares (87,905 ) (37,323 ) Basic weighted average shares outstanding 28,117 27,510 Dilutive effect of stock awards — — Diluted weighted average shares outstanding 28,117 27,510 Diluted loss per share $ (3.13 ) $ (1.37 )</t>
  </si>
  <si>
    <t>Number of anti-dilutive securities excluded from computation of diluted loss per share</t>
  </si>
  <si>
    <t>The number of shares attributable to outstanding stock-based compensation awards that would have been considered dilutive securities, but were excluded from the calculation of diluted loss per share because the effect was anti-dilutive were as follows (in thousands): Fiscal Year 2018 2017 Number of anti-dilutive shares due to net loss for the period 256 — Number of anti-dilutive SARs due to exercise price greater than average market price of our common stock 14 124</t>
  </si>
  <si>
    <t>OPERATING LEASES (Tables)</t>
  </si>
  <si>
    <t>Schedule of Future Minimum Rental Payments for Operating Leases</t>
  </si>
  <si>
    <t>Minimum rental commitments on long-term, non-cancelable operating leases at February 2, 2019 , are as follows (in thousands): Fiscal Year Commitments Sublease Income Net Minimum Lease Commitments 2019 $ 108,541 $ (1,447 ) $ 107,094 2020 98,859 (1,492 ) 97,367 2021 83,377 (1,582 ) 81,795 2022 67,447 (1,582 ) 65,865 2023 46,887 (1,054 ) 45,833 Thereafter 77,910 — 77,910 Total $ 483,021 $ (7,157 ) $ 475,864</t>
  </si>
  <si>
    <t>Schedule of Rent Expense</t>
  </si>
  <si>
    <t>Rental expense for operating leases, net of sublease income, consisted of the following for each period presented (in thousands): Fiscal Year 2018 2017 Minimum rentals $ 105,271 $ 104,240 Contingent rentals 2,149 2,224 Sublease income (1,474 ) (1,474 ) Total $ 105,946 $ 104,990</t>
  </si>
  <si>
    <t>STOCK-BASED COMPENSATION (Tables)</t>
  </si>
  <si>
    <t>Stock-based compensation expense by type of grant</t>
  </si>
  <si>
    <t xml:space="preserve">Stock-based compensation expense by type of grant for each period presented was as follows (in thousands): Fiscal Year 2018 2017 Non-vested stock $ 3,978 $ 5,626 Restricted stock units 808 434 Stock-settled performance share units 826 2,760 Cash-settled performance share units 94 — Total stock-based compensation expense 5,706 8,820 Related tax benefit — (3,313 ) Stock-based compensation expense, net of tax $ 5,706 $ 5,507 </t>
  </si>
  <si>
    <t>Non-vested stock activity</t>
  </si>
  <si>
    <t>The following table summarizes non-vested stock activity during 2018 : Non-vested Stock Number of Shares Weighted Average Grant Date Fair Value Outstanding at February 3, 2018 1,637,037 $ 6.67 Granted 631,266 2.41 Vested (746,902 ) 7.11 Forfeited (141,785 ) 7.08 Outstanding at February 2, 2019 1,379,616 4.43</t>
  </si>
  <si>
    <t>Restricted stock units activity</t>
  </si>
  <si>
    <t>The following table summarizes RSU activity during 2018 : Restricted Stock Units Number of Units Weighted Average Grant Date Fair Value Outstanding at February 3, 2018 1,283,750 $ 2.14 Granted 1,415,000 2.18 Vested (387,186 ) 2.15 Forfeited (571,250 ) 2.16 Outstanding at February 2, 2019 1,740,314 2.16</t>
  </si>
  <si>
    <t>Stock-settled performance share units activity</t>
  </si>
  <si>
    <t>The following table summarizes stock-settled PSU activity during 2018 : Period Granted Target PSUs Outstanding at February 3, 2018 Target PSUs Granted Target PSUs Vested and Earned Target PSUs Vested and Unearned Target Target PSUs Outstanding at February 2, 2019 Weighted Average Grant Date Fair Value per Target PSU 2016 321,706 — (9,302 ) (240,052 ) (72,352 ) — $ 8.69 2017 600,000 — — — (130,000 ) 470,000 1.80 2018 — 280,000 — — — 280,000 3.05 Total 921,706 280,000 (9,302 ) (240,052 ) (202,352 ) 750,000 2.27</t>
  </si>
  <si>
    <t>Cash-settled performance share units activity</t>
  </si>
  <si>
    <t>The following table summarizes cash-settled PSU activity during 2018 : Period Granted Target PSUs Outstanding at February 3, 2018 Target PSUs Granted Target Target PSUs Outstanding at February 2, 2019 Weighted Average Grant Date Fair Value per Target PSU 2018 — 460,000 (160,000 ) 300,000 $ 3.05</t>
  </si>
  <si>
    <t>Stock appreciation rights award activity</t>
  </si>
  <si>
    <t xml:space="preserve">The following table summarizes SARs activity during 2018 : Number of Outstanding Shares Weighted Average Exercise Price Outstanding, vested and exercisable at February 3, 2018 97,900 $ 18.83 Expired (97,900 ) 18.83 Outstanding, vested and exercisable at February 2, 2019 — </t>
  </si>
  <si>
    <t>BENEFIT PLANS (Tables)</t>
  </si>
  <si>
    <t>Schedule of information regarding Defined Benefit Plan</t>
  </si>
  <si>
    <t xml:space="preserve">Information regarding the DB Plan is as follows (in thousands): Fiscal Year 2018 2017 Change in benefit obligation: Benefit obligation at beginning of year $ 34,749 $ 34,962 Employer service cost 510 490 Interest cost 1,367 1,430 Actuarial (gain) loss (906 ) 1,835 Settlements (2,379 ) (1,989 ) Plan disbursements (2,122 ) (1,979 ) Projected benefit obligation at end of year 31,219 34,749 Change in plan assets: Fair value of plan assets at beginning of year 27,502 26,161 Actual return on plan assets (1,077 ) 4,456 Employer contributions 1,335 853 Settlements (2,379 ) (1,989 ) Plan disbursements (2,122 ) (1,979 ) Fair value of plan assets at end of year 23,259 27,502 Underfunded status $ (7,960 ) $ (7,247 ) Amounts recognized in the consolidated balance sheet consist of: Accrued benefit liability - included in other long-term liabilities $ (7,960 ) $ (7,247 ) Amount recognized in accumulated other comprehensive loss, pre-tax (a) 7,502 6,822 (a) Consists solely of net actuarial losses as there are no prior service costs. </t>
  </si>
  <si>
    <t>Schedule of expected benefit payments, Defined Benefit Plan</t>
  </si>
  <si>
    <t>The following benefit payments are expected to be paid (in thousands): Fiscal Year Payments 2019 $ 2,275 2020 2,535 2021 2,705 2022 2,979 2023 2,703 Fiscal Years 2024 - 2028 12,562</t>
  </si>
  <si>
    <t>Schedule of allocations of Defined Benefit Plan assets by category</t>
  </si>
  <si>
    <t>The allocations of DB Plan assets by category are as follows: Fiscal Year 2019 Target Allocation 2018 2017 Equity securities 50% 48% 51% Fixed income securities 50 49 47 Other - primarily cash — 3 2 Total 100% 100% 100%</t>
  </si>
  <si>
    <t>Defined Benefit Plan assets measured at fair value</t>
  </si>
  <si>
    <t>The following tables present the DB Plan assets measured at fair value on a recurring basis in the consolidated financial statements (in thousands): February 2, 2019 Balance Quoted Prices in Active Markets for Identical Instruments (Level 1) Significant Other Observable Inputs (Level 2) Significant Unobservable Inputs (Level 3) Mutual funds: Equity securities $ 11,126 $ 11,126 $ — $ — Fixed income securities 11,346 11,346 — — Other - primarily cash 787 787 — — Total $ 23,259 $ 23,259 $ — $ — February 3, 2018 Balance Quoted Prices in Active Markets for Identical Instruments (Level 1) Significant Other Observable Inputs (Level 2) Significant Unobservable Inputs (Level 3) Mutual funds: Equity securities $ 14,162 $ 14,162 $ — $ — Fixed income securities 12,833 12,833 — — Other - primarily cash 507 507 — — Total $ 27,502 $ 27,502 $ — $ —</t>
  </si>
  <si>
    <t>Schedule of weighted-average assumptions, Defined Benefit Plan</t>
  </si>
  <si>
    <t xml:space="preserve">Assumptions used in the actuarial calculations were as follows: Fiscal Year Benefit Obligation Weighted Average Assumptions 2018 2017 Discount rate 4.35 % 3.98 % Fiscal Year Net Periodic Benefit Expense Weighted Average Assumptions 2018 2017 Discount rate 3.98 % 4.33 % Expected return on assets 6.50 % 6.50 % The discount rate was determined using yields on a hypothetical bond portfolio that matches the approximated cash flows of the DB Plan. We develop our long-term rate of return assumptions using long-term historical actual return data considering the mix of investments that comprise plan assets and input from professional advisors. </t>
  </si>
  <si>
    <t>Components of net periodic benefit cost, Defined Benefit Plan</t>
  </si>
  <si>
    <t xml:space="preserve">The components of net periodic benefit cost for the DB Plan, which were recognized in selling, general and administrative expenses were as follows (in thousands): Fiscal Year 2018 2017 Employer service cost $ 510 $ 490 Interest cost on pension benefit obligation 1,367 1,430 Expected return on plan assets (1,679 ) (1,654 ) Amortization of net loss 600 797 Settlement charges (a) 569 438 Net periodic pension cost $ 1,367 $ 1,501 (a) Non-cash pension settlement charges were recognized as a result of lump sum distributions exceeding interest cost for the year. </t>
  </si>
  <si>
    <t>Schedule of other changes in Defined Benefit Plan assets and benefit obligations recognized in other comprehensive loss</t>
  </si>
  <si>
    <t>Other changes in DB Plan assets and benefit obligations recognized in other comprehensive loss are as follows (in thousands): Fiscal Year 2018 2017 Amortization of net loss $ (600 ) $ (797 ) Settlement charges (569 ) (438 ) Net loss (gain) 1,849 (966 ) Net change recognized in other comprehensive loss, pre-tax $ 680 $ (2,201 )</t>
  </si>
  <si>
    <t>Schedule of components of actuarial net loss recognized In other comprehensive loss</t>
  </si>
  <si>
    <t>The actuarial net loss recognized in other comprehensive loss in 2018 is comprised of the following changes: (Gain) / Loss Demographic experience, including assumption changes $ (906 ) (a) Investment return different from assumed during the prior year 2,755 (b) Net loss $ 1,849 (a) The discount rate increased compared to the prior year, which reduced the net periodic pension cost and improved the funded position. (b) The actual return on the fair value of plan assets since the prior measurement date was less than expected, which caused the funded rate to deteriorate.</t>
  </si>
  <si>
    <t>INCOME TAXES (Tables)</t>
  </si>
  <si>
    <t>Components of Income Tax Expense (Benefit)</t>
  </si>
  <si>
    <t>Income tax expense (benefit) consisted of the following (in thousands): Fiscal Year 2018 2017 Federal income tax expense (benefit): Current $ — $ (12,216 ) Deferred — 428 — (11,788 ) State income tax expense (benefit): Current 438 193 Deferred — (1,473 ) 438 (1,280 ) Total income tax expense (benefit) $ 438 $ (13,068 )</t>
  </si>
  <si>
    <t>Reconciliation between Federal Income Tax Expense (Benefit) computed at statutory tax rates and actual income tax expense (benefit) recorded</t>
  </si>
  <si>
    <t xml:space="preserve">A reconciliation between the federal income tax expense (benefit) computed at statutory tax rates and the actual income tax expense (benefit) recorded is as follows (in thousands): Fiscal Year 2018 2017 Federal income tax benefit at the statutory rate $ (18,328 ) $ (16,992 ) State income taxes, net (1,799 ) (1,345 ) Other 477 1,375 Tax deficiencies related to share-based payments 942 1,948 Tax credits (2,060 ) (4,386 ) Valuation allowance on net deferred tax assets 21,206 6,077 Tax Act — 255 Total income tax expense (benefit) $ 438 $ (13,068 ) </t>
  </si>
  <si>
    <t>Deferred tax assets (liabilities)</t>
  </si>
  <si>
    <t>Deferred tax assets (liabilities) consisted of the following (in thousands): February 2, 2019 February 3, 2018 Gross deferred tax assets: Net operating loss $ 20,360 $ 6,758 Accrued expenses 2,426 2,203 Lease obligations 7,969 9,355 Deferred compensation 7,822 7,147 Deferred income 1,263 2,583 Other 10,246 4,650 50,086 32,696 Gross deferred tax liabilities: Inventory (2,517 ) (1,862 ) Depreciation and amortization (19,707 ) (24,342 ) (22,224 ) (26,204 ) Valuation allowance (27,862 ) (6,492 ) Net deferred tax assets $ — $ —</t>
  </si>
  <si>
    <t>GORDMANS ACQUISITION (Tables)</t>
  </si>
  <si>
    <t>Schedule of Recognized Identified Assets Acquired and Liabilities Assumed</t>
  </si>
  <si>
    <t>The estimated fair values of the assets acquired at the acquisition date, were as follows (in thousands): April 7, 2017 Inventory $ 31,770 Property, plant and equipment and other assets 4,374 Total $ 36,144</t>
  </si>
  <si>
    <t>DESCRIPTION OF BUSINESS AND SIGNIFICANT ACCOUNTING POLICIES (Details) $ in Thousands</t>
  </si>
  <si>
    <t>Feb. 02, 2019USD ($)Statesstores</t>
  </si>
  <si>
    <t>States in which stores located | States</t>
  </si>
  <si>
    <t>Fiscal Year [Line Items]</t>
  </si>
  <si>
    <t>Fiscal Period Duration</t>
  </si>
  <si>
    <t>364 days</t>
  </si>
  <si>
    <t>371 days</t>
  </si>
  <si>
    <t>Indefinite-lived Intangible Assets [Line Items]</t>
  </si>
  <si>
    <t>Advertising Expense [Abstract]</t>
  </si>
  <si>
    <t>Advertising costs</t>
  </si>
  <si>
    <t>Advertising allowances received from vendors</t>
  </si>
  <si>
    <t>Insurance Recoveries [Abstract]</t>
  </si>
  <si>
    <t>Insurance proceeds received</t>
  </si>
  <si>
    <t>Net gains from insurance claims</t>
  </si>
  <si>
    <t>Building and Improvements</t>
  </si>
  <si>
    <t>Summary of estimated useful lives [Abstract]</t>
  </si>
  <si>
    <t>Estimated useful life</t>
  </si>
  <si>
    <t>20 years</t>
  </si>
  <si>
    <t>Information Systems | Minimum</t>
  </si>
  <si>
    <t>3 years</t>
  </si>
  <si>
    <t>Information Systems | Maximum</t>
  </si>
  <si>
    <t>10 years</t>
  </si>
  <si>
    <t>Store and Office Fixtures and Equipment | Minimum</t>
  </si>
  <si>
    <t>5 years</t>
  </si>
  <si>
    <t>Store and Office Fixtures and Equipment | Maximum</t>
  </si>
  <si>
    <t>Warehouse Equipment | Minimum</t>
  </si>
  <si>
    <t>Warehouse Equipment | Maximum</t>
  </si>
  <si>
    <t>15 years</t>
  </si>
  <si>
    <t>Leasehold Improvements - Stores | Minimum</t>
  </si>
  <si>
    <t>Leasehold Improvements - Stores | Maximum</t>
  </si>
  <si>
    <t>Leasehold Improvements - Corporate Office | Minimum</t>
  </si>
  <si>
    <t>Leasehold Improvements - Corporate Office | Maximum</t>
  </si>
  <si>
    <t>12 years</t>
  </si>
  <si>
    <t>Department Stores</t>
  </si>
  <si>
    <t>Entity operated stores | stores</t>
  </si>
  <si>
    <t>Off-Price Stores</t>
  </si>
  <si>
    <t>Length of some fiscal years [Member] | Minimum</t>
  </si>
  <si>
    <t>Length of some fiscal years [Member] | Maximum</t>
  </si>
  <si>
    <t>Peebles Trade Name and Trademark</t>
  </si>
  <si>
    <t>Tradename intangible asset</t>
  </si>
  <si>
    <t>Impaired intangible asset, description</t>
  </si>
  <si>
    <t>Peebles trade name</t>
  </si>
  <si>
    <t>Impaired intangible asset, facts and circumstances leading to impairment</t>
  </si>
  <si>
    <t>due to our multi-year plan to convert department stores to off-price stores and eliminate the use of the Peebles nameplate</t>
  </si>
  <si>
    <t>Gordmans Trade Name and Trademark</t>
  </si>
  <si>
    <t>DESCRIPTION OF BUSINESS AND SIGNIFICANT ACCOUNTING POLICIES IMPACT OF ADOPTION OF ASU 2014-09 ON BALANCE SHEET (Details) - USD ($) $ in Thousands</t>
  </si>
  <si>
    <t>New Accounting Pronouncements or Change in Accounting Principle [Line Items]</t>
  </si>
  <si>
    <t>Accounting Standards Update 2014-09 | Previously Reported</t>
  </si>
  <si>
    <t>Accounting Standards Update 2014-09 | Restatement Adjustment</t>
  </si>
  <si>
    <t>DESCRIPTION OF BUSINESS AND SIGNIFICANT ACCOUNTING POLICIES IMPACT OF ADOPTION OF ASU 2014-09 ON STATEMENT OF OPERATIONS AND COMPREHENSIVE LOSS (Details) - USD ($) $ in Thousands</t>
  </si>
  <si>
    <t>DESCRIPTION OF BUSINESS AND SIGNIFICANT ACCOUNTING POLICIES IMPACT OF ADOPTION OF ASU 2014-09 ON STATEMENT OF CASH FLOWS (Details) - USD ($) $ in Thousands</t>
  </si>
  <si>
    <t>NET SALES BY MERCHANDISE CATEGORY (Details) - USD ($) $ in Thousands</t>
  </si>
  <si>
    <t>Disaggregation of Revenue [Line Items]</t>
  </si>
  <si>
    <t>Apparel</t>
  </si>
  <si>
    <t>Apparel | Women's</t>
  </si>
  <si>
    <t>Apparel | Men's</t>
  </si>
  <si>
    <t>Apparel | Children's</t>
  </si>
  <si>
    <t>Non-Apparel</t>
  </si>
  <si>
    <t>Non-Apparel | Footwear</t>
  </si>
  <si>
    <t>Non-Apparel | Accessories</t>
  </si>
  <si>
    <t>Non-Apparel | Cosmetics/Fragrances</t>
  </si>
  <si>
    <t>Non-Apparel | Home/Gifts/Other</t>
  </si>
  <si>
    <t>Revenue Adjustments Not Allocated</t>
  </si>
  <si>
    <t>Department Stores | Apparel</t>
  </si>
  <si>
    <t>Department Stores | Apparel | Women's</t>
  </si>
  <si>
    <t>Department Stores | Apparel | Men's</t>
  </si>
  <si>
    <t>Department Stores | Apparel | Children's</t>
  </si>
  <si>
    <t>Department Stores | Non-Apparel</t>
  </si>
  <si>
    <t>Department Stores | Non-Apparel | Footwear</t>
  </si>
  <si>
    <t>Department Stores | Non-Apparel | Accessories</t>
  </si>
  <si>
    <t>Department Stores | Non-Apparel | Cosmetics/Fragrances</t>
  </si>
  <si>
    <t>Department Stores | Non-Apparel | Home/Gifts/Other</t>
  </si>
  <si>
    <t>Department Stores | Revenue Adjustments Not Allocated</t>
  </si>
  <si>
    <t>Off-Price Stores | Apparel</t>
  </si>
  <si>
    <t>Off-Price Stores | Apparel | Women's</t>
  </si>
  <si>
    <t>Off-Price Stores | Apparel | Men's</t>
  </si>
  <si>
    <t>Off-Price Stores | Apparel | Children's</t>
  </si>
  <si>
    <t>Off-Price Stores | Non-Apparel</t>
  </si>
  <si>
    <t>Off-Price Stores | Non-Apparel | Footwear</t>
  </si>
  <si>
    <t>Off-Price Stores | Non-Apparel | Accessories</t>
  </si>
  <si>
    <t>Off-Price Stores | Non-Apparel | Cosmetics/Fragrances</t>
  </si>
  <si>
    <t>Off-Price Stores | Non-Apparel | Home/Gifts/Other</t>
  </si>
  <si>
    <t>Off-Price Stores | Revenue Adjustments Not Allocated</t>
  </si>
  <si>
    <t>CONTRACT LIABILITY COMPONENTS (Details) - USD ($) $ in Thousands</t>
  </si>
  <si>
    <t>1 Months Ended</t>
  </si>
  <si>
    <t>2 Months Ended</t>
  </si>
  <si>
    <t>Mar. 01, 2019</t>
  </si>
  <si>
    <t>Jan. 28, 2017</t>
  </si>
  <si>
    <t>Typical period to satisfy unfulfilled merchandise orders</t>
  </si>
  <si>
    <t>7 days</t>
  </si>
  <si>
    <t>Typical redemption period of gift cards and merchandise credits</t>
  </si>
  <si>
    <t>12 months</t>
  </si>
  <si>
    <t>Typical redemption period of majority of gift cards and merchandise credits</t>
  </si>
  <si>
    <t>3 months</t>
  </si>
  <si>
    <t>Expiration period for reward certificates under loyalty programs</t>
  </si>
  <si>
    <t>30 days</t>
  </si>
  <si>
    <t>Gift cards and merchandise credits, net</t>
  </si>
  <si>
    <t>Loyalty program rewards, net</t>
  </si>
  <si>
    <t>Merchandise fulfillment liability</t>
  </si>
  <si>
    <t>Contract liabilities</t>
  </si>
  <si>
    <t>Subsequent Event</t>
  </si>
  <si>
    <t>Subsequent Event [Line Items]</t>
  </si>
  <si>
    <t>Subsequent event, description</t>
  </si>
  <si>
    <t>In March 2019, we integrated our off-price and department store loyalty programs into one.</t>
  </si>
  <si>
    <t>The Non-Employee Director Equity Compensation Plan was terminated effective March 22, 2019.</t>
  </si>
  <si>
    <t>CONTRACT LIABILITY ACTIVITY (Details) - USD ($) $ in Thousands</t>
  </si>
  <si>
    <t>Contract liabilities, beginning balance</t>
  </si>
  <si>
    <t>Contract liabilities, net sales recognized</t>
  </si>
  <si>
    <t>Contract liabilities, current period additions</t>
  </si>
  <si>
    <t>Contract liabilities, ending balance</t>
  </si>
  <si>
    <t>CREDIT INCOME (Details) - USD ($) $ in Thousands</t>
  </si>
  <si>
    <t>Credit Income Receivable</t>
  </si>
  <si>
    <t>Deferred Revenue Arrangement [Line Items]</t>
  </si>
  <si>
    <t>Upfront Payments Received Private Label Credit Card Agreement [Member]</t>
  </si>
  <si>
    <t>Unamortized upfront payments received upon execution of private label credit card agreement</t>
  </si>
  <si>
    <t>FAIR VALUE MEASUREMENTS (Details) - USD ($) $ in Thousands</t>
  </si>
  <si>
    <t>Fair Value, Assets and Liabilities Measured on Recurring and Nonrecurring Basis [Line Items]</t>
  </si>
  <si>
    <t>Securities held in grantor trust for deferred compensation plans</t>
  </si>
  <si>
    <t>[1],[2]</t>
  </si>
  <si>
    <t>Store property, equipment and leasehold improvements</t>
  </si>
  <si>
    <t>[3]</t>
  </si>
  <si>
    <t>Quoted Prices in Active Markets for Identical Instruments (Level 1) [Member]</t>
  </si>
  <si>
    <t>Significant Unobservable Inputs (Level 3) [Member]</t>
  </si>
  <si>
    <t>The liability for the amount due to participants corresponding in value to the securities held in the grantor trust is recorded in other long-term liabilities.</t>
  </si>
  <si>
    <t>[2]</t>
  </si>
  <si>
    <t>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mp;A expenses and were nil during 2018 and 2017.</t>
  </si>
  <si>
    <t>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t>
  </si>
  <si>
    <t>PROPERTY, EQUIPMENT AND LEASEHOLD IMPROVEMENTS (Details) - USD ($) $ in Thousands</t>
  </si>
  <si>
    <t>Components of property, equipment and leasehold improvements [Abstract]</t>
  </si>
  <si>
    <t>Accumulated depreciation</t>
  </si>
  <si>
    <t>Depreciation expense</t>
  </si>
  <si>
    <t>Depreciation and store impairment</t>
  </si>
  <si>
    <t>Land</t>
  </si>
  <si>
    <t>Store and Office Fixtures and Equipment</t>
  </si>
  <si>
    <t>Leasehold Improvements</t>
  </si>
  <si>
    <t>DEBT OBLIGATIONS, SCHEDULE OF DEBT (Details) - USD ($) $ in Thousands</t>
  </si>
  <si>
    <t>Debt Instrument [Line Items]</t>
  </si>
  <si>
    <t>Total debt obligations</t>
  </si>
  <si>
    <t>Revolving Loan | Credit Facility</t>
  </si>
  <si>
    <t>Term Loan | Credit Facility</t>
  </si>
  <si>
    <t>Finance Obligations</t>
  </si>
  <si>
    <t>Other Financing</t>
  </si>
  <si>
    <t>DEBT OBLIGATIONS, CREDIT FACILITY (Details) - USD ($) $ in Thousands</t>
  </si>
  <si>
    <t>Principal Payments</t>
  </si>
  <si>
    <t>Credit Facility</t>
  </si>
  <si>
    <t>Credit Facility [Line Items]</t>
  </si>
  <si>
    <t>Credit Facility, maximum borrowing capacity</t>
  </si>
  <si>
    <t>Credit Facility, higher borrowing capacity, seasonal increase</t>
  </si>
  <si>
    <t>Credit Facility, maturity date</t>
  </si>
  <si>
    <t>Dec. 16,
		2021</t>
  </si>
  <si>
    <t>Credit Facility, collateral</t>
  </si>
  <si>
    <t>The Credit Facility is secured by our inventory, cash, cash equivalents and substantially all of our other assets.</t>
  </si>
  <si>
    <t>Credit Facility, interest rate description</t>
  </si>
  <si>
    <t>The daily interest rates are determined by a prime rate or LIBOR, plus an applicable margin, as set forth in the Credit Facility agreement.</t>
  </si>
  <si>
    <t>Credit Facility, weighted average interest rate during period</t>
  </si>
  <si>
    <t>3.86%</t>
  </si>
  <si>
    <t>2.69%</t>
  </si>
  <si>
    <t>Credit Facility, average daily borrowings</t>
  </si>
  <si>
    <t>Credit Facility, excess borrowing availability</t>
  </si>
  <si>
    <t>Credit Facility, excess borrowing capacity required, amount (greater of)</t>
  </si>
  <si>
    <t>Credit Facility, excess borrowing capacity required, percent of Adjusted Combined Loan Cap (greater of)</t>
  </si>
  <si>
    <t>10.00%</t>
  </si>
  <si>
    <t>Credit Facility, dividend restriction amount</t>
  </si>
  <si>
    <t>Credit Facility, covenant compliance</t>
  </si>
  <si>
    <t>in compliance with the debt covenants of the Credit Facility agreement</t>
  </si>
  <si>
    <t>Credit Facility | Term Loan</t>
  </si>
  <si>
    <t>Credit Facility, Term Loan [Abstract]</t>
  </si>
  <si>
    <t>Credit Facility, Term Loan, face amount</t>
  </si>
  <si>
    <t>Credit Facility, Term Loan, frequency of periodic payment</t>
  </si>
  <si>
    <t>quarterly</t>
  </si>
  <si>
    <t>Credit Facility, Term Loan, periodic payment, principal</t>
  </si>
  <si>
    <t>Credit Facility, Term Loan, date of first required payment</t>
  </si>
  <si>
    <t>Jun. 15,
		2019</t>
  </si>
  <si>
    <t>Credit Facility, Term Loan, maturity date</t>
  </si>
  <si>
    <t>2019</t>
  </si>
  <si>
    <t>2020</t>
  </si>
  <si>
    <t>2021</t>
  </si>
  <si>
    <t>Letters of Credit</t>
  </si>
  <si>
    <t>Letter of credit subfacility, maximum borrowing capacity</t>
  </si>
  <si>
    <t>Letters of credit outstanding, amount</t>
  </si>
  <si>
    <t>Letters of credit, expiration period</t>
  </si>
  <si>
    <t>DEBT OBLIGATIONS, FINANCE OBLIGATIONS (Details) - Finance Obligations $ in Thousands</t>
  </si>
  <si>
    <t>Feb. 02, 2019USD ($)stores</t>
  </si>
  <si>
    <t>Future Minimum Payments Due</t>
  </si>
  <si>
    <t>Less: Interest</t>
  </si>
  <si>
    <t>Number of store leases | stores</t>
  </si>
  <si>
    <t>Minimum</t>
  </si>
  <si>
    <t>Debt instrument, interest rate, effective percentage</t>
  </si>
  <si>
    <t>6.10%</t>
  </si>
  <si>
    <t>Maximum</t>
  </si>
  <si>
    <t>12.30%</t>
  </si>
  <si>
    <t>DEBT OBLIGATIONS, OTHER FINANCING (Details) - Equipment Financing $ in Millions</t>
  </si>
  <si>
    <t>Feb. 02, 2019USD ($)</t>
  </si>
  <si>
    <t>Secured Debt [Abstract]</t>
  </si>
  <si>
    <t>Equipment financing note, carrying value</t>
  </si>
  <si>
    <t>3.20%</t>
  </si>
  <si>
    <t>ACCRUED EXPENSES AND OTHER CURRENT LIABILITIES (Details) - USD ($) $ in Thousands</t>
  </si>
  <si>
    <t>Components of accrued expenses and other current liabilities [Abstract]</t>
  </si>
  <si>
    <t>Accrued compensation and benefits</t>
  </si>
  <si>
    <t>Self-insurance liability</t>
  </si>
  <si>
    <t>Accrued occupancy</t>
  </si>
  <si>
    <t>Other</t>
  </si>
  <si>
    <t>OTHER LONG-TERM LIABILITIES (Details) - USD ($) $ in Thousands</t>
  </si>
  <si>
    <t>Other long-term liabilities schedule [Abstract]</t>
  </si>
  <si>
    <t>Deferred rent</t>
  </si>
  <si>
    <t>Pension liability</t>
  </si>
  <si>
    <t>Deferred revenue under ADS agreement</t>
  </si>
  <si>
    <t>STOCKHOLDERS' EQUITY (Details) - USD ($) $ in Millions</t>
  </si>
  <si>
    <t>Deferred compensation plan, amount invested in our stock</t>
  </si>
  <si>
    <t>Stock repurchase program, maximum authorized amount</t>
  </si>
  <si>
    <t>Stock Repurchase Program, Remaining Authorized Repurchase Amount</t>
  </si>
  <si>
    <t>EARNINGS PER SHARE (Details) - USD ($) $ / shares in Units, shares in Thousands, $ in Thousands</t>
  </si>
  <si>
    <t>Basic:</t>
  </si>
  <si>
    <t>Distributed earnings allocated to participating securities</t>
  </si>
  <si>
    <t>Net loss allocated to common shares</t>
  </si>
  <si>
    <t>Diluted:</t>
  </si>
  <si>
    <t>Net (loss) income allocated to common shares</t>
  </si>
  <si>
    <t>Number of anti-dilutive shares due to net loss for the period | Performance Shares Units and Non-vested Stock</t>
  </si>
  <si>
    <t>Antidilutive Securities Excluded from Computation of Earnings Per Share [Line Items]</t>
  </si>
  <si>
    <t>Number of anti-dilutive securities excluded from computation of diluted earnings (loss) per share</t>
  </si>
  <si>
    <t>Number of anti-dilutive securities due to exercise price greater than average market price of our common stock | Stock Appreciation Rights (SARs)</t>
  </si>
  <si>
    <t>OPERATING LEASES (Details) $ in Thousands</t>
  </si>
  <si>
    <t>Minimum rentals</t>
  </si>
  <si>
    <t>Contingent rentals</t>
  </si>
  <si>
    <t>Sublease income</t>
  </si>
  <si>
    <t>Rent expense for operating leases</t>
  </si>
  <si>
    <t>Minimum rental commitments on long-term, non-cancelable operating leases, net of sub-lease rental income [Abstract]</t>
  </si>
  <si>
    <t>2019, commitments</t>
  </si>
  <si>
    <t>2019, sublease income</t>
  </si>
  <si>
    <t>2019, net minimum lease commitments</t>
  </si>
  <si>
    <t>2020, commitments</t>
  </si>
  <si>
    <t>2020, sublease income</t>
  </si>
  <si>
    <t>2020, net minimum lease commitments</t>
  </si>
  <si>
    <t>2021, commitments</t>
  </si>
  <si>
    <t>2021, sublease income</t>
  </si>
  <si>
    <t>2021, net minimum lease commitments</t>
  </si>
  <si>
    <t>2022, commitments</t>
  </si>
  <si>
    <t>2022, sublease income</t>
  </si>
  <si>
    <t>2022, net minimum lease commitments</t>
  </si>
  <si>
    <t>2023, commitments</t>
  </si>
  <si>
    <t>2023, sublease income</t>
  </si>
  <si>
    <t>2023, net minimum lease commitments</t>
  </si>
  <si>
    <t>After 2023, commitments</t>
  </si>
  <si>
    <t>After 2023, net minimum lease commitments</t>
  </si>
  <si>
    <t>Total commitments</t>
  </si>
  <si>
    <t>Total sublease income</t>
  </si>
  <si>
    <t>Total minimum lease commitments</t>
  </si>
  <si>
    <t>Terms of majority of store leases [Abstract]</t>
  </si>
  <si>
    <t>Typical length of initial term</t>
  </si>
  <si>
    <t>Typical number of renewal options available after initial term</t>
  </si>
  <si>
    <t>Typical length of each renewal option</t>
  </si>
  <si>
    <t>STOCK-BASED COMPENSATION NARRATIVE (Details)</t>
  </si>
  <si>
    <t>Feb. 02, 2019shares</t>
  </si>
  <si>
    <t>2008 Equity Incentive Plan</t>
  </si>
  <si>
    <t>Share-based Compensation Arrangement by Share-based Payment Award [Line Items]</t>
  </si>
  <si>
    <t>Shares reserved for issuance upon exercise of awards</t>
  </si>
  <si>
    <t>2017 Equity Incentive Plan</t>
  </si>
  <si>
    <t>STOCK-BASED COMPENSATION EXPENSE (Details) - USD ($) $ in Thousands</t>
  </si>
  <si>
    <t>Related tax benefit</t>
  </si>
  <si>
    <t>Stock-based compensation expense, net of tax</t>
  </si>
  <si>
    <t>Aggregate unrecognized compensation cost</t>
  </si>
  <si>
    <t>Unrecognized compensation cost</t>
  </si>
  <si>
    <t>Unrecognized compensation cost, period for recognition</t>
  </si>
  <si>
    <t>1 year 11 months 13 days</t>
  </si>
  <si>
    <t>Non-vested Stock</t>
  </si>
  <si>
    <t>Restricted Stock Units (RSUs)</t>
  </si>
  <si>
    <t>Performance Share Units (PSUs) | Stock-Settled Award</t>
  </si>
  <si>
    <t>Performance Share Units (PSUs) | Cash-Settled Award</t>
  </si>
  <si>
    <t>NON-VESTED STOCK (Details) - Non-vested Stock - USD ($) $ / shares in Units, $ in Millions</t>
  </si>
  <si>
    <t>Settlement at the end of vesting period</t>
  </si>
  <si>
    <t>one for one to common stock</t>
  </si>
  <si>
    <t>Number of shares</t>
  </si>
  <si>
    <t>Outstanding at February 3, 2018</t>
  </si>
  <si>
    <t>Granted</t>
  </si>
  <si>
    <t>Vested</t>
  </si>
  <si>
    <t>Forfeited</t>
  </si>
  <si>
    <t>Outstanding at February 2, 2019</t>
  </si>
  <si>
    <t>Weighted average grant date fair value (in dollars per share)</t>
  </si>
  <si>
    <t>Outstanding at February 3, 2018,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February 2, 2019, weighted average grant date fair value (in dollars per share)</t>
  </si>
  <si>
    <t>Aggregate intrinsic value</t>
  </si>
  <si>
    <t>Aggregate intrinsic value, vested</t>
  </si>
  <si>
    <t>Additional General Disclosures</t>
  </si>
  <si>
    <t>Number of shares issued in period</t>
  </si>
  <si>
    <t>Employees</t>
  </si>
  <si>
    <t>Award annual vesting rights, percentage</t>
  </si>
  <si>
    <t>25.00%</t>
  </si>
  <si>
    <t>Non-employee directors</t>
  </si>
  <si>
    <t>Award vesting period</t>
  </si>
  <si>
    <t>1 year</t>
  </si>
  <si>
    <t>RESTRICTED STOCK UNITS (Details) - Restricted Stock Units (RSUs)</t>
  </si>
  <si>
    <t>Feb. 02, 2019$ / sharesshares</t>
  </si>
  <si>
    <t>4 years</t>
  </si>
  <si>
    <t>Each vested RSU is settled in cash in an amount equal to the fair market value of one share of our common stock on the vesting date, not to exceed five times the per share fair market value of our common stock on the grant date</t>
  </si>
  <si>
    <t>Outstanding at February 3, 2018 | shares</t>
  </si>
  <si>
    <t>Granted | shares</t>
  </si>
  <si>
    <t>Vested | shares</t>
  </si>
  <si>
    <t>Forfeited | shares</t>
  </si>
  <si>
    <t>Outstanding at February 2, 2019 | shares</t>
  </si>
  <si>
    <t>Outstanding at February 3, 2018, weighted average grant date fair value (in dollars per share) | $ / shares</t>
  </si>
  <si>
    <t>Grants in period, weighted average grant date fair value (in dollars per share) | $ / shares</t>
  </si>
  <si>
    <t>Vested in period, weighted average grant date fair value (in dollars per share) | $ / shares</t>
  </si>
  <si>
    <t>Forfeitures in period, weighted average grant date fair value (in dollars per share) | $ / shares</t>
  </si>
  <si>
    <t>Outstanding at February 2, 2019, weighted average grant date fair value (in dollars per share) | $ / shares</t>
  </si>
  <si>
    <t>STOCK-SETTLED PERFORMANCE SHARE UNITS (Details) - Stock-Settled Award $ / shares in Units, $ in Thousands</t>
  </si>
  <si>
    <t>Feb. 02, 2019USD ($)$ / sharesshares</t>
  </si>
  <si>
    <t>Vested and earned</t>
  </si>
  <si>
    <t>Vested and unearned</t>
  </si>
  <si>
    <t>Performance Share Units (PSUs)</t>
  </si>
  <si>
    <t>Award requisite service period</t>
  </si>
  <si>
    <t>Converts to common stock ranging from zero to a maximum of twice the number of granted shares outstanding on the vesting date</t>
  </si>
  <si>
    <t>Method used to determine fair value</t>
  </si>
  <si>
    <t>Monte Carlo simulation</t>
  </si>
  <si>
    <t>Weighted Average Grant Date Fair Value per Share (in dollars per share) | $ / shares</t>
  </si>
  <si>
    <t>Aggregate intrinsic value, vested | $</t>
  </si>
  <si>
    <t>Performance Share Units (PSUs) | Minimum</t>
  </si>
  <si>
    <t>Multiple of the number of granted units outstanding for issuable shares</t>
  </si>
  <si>
    <t>Performance Share Units (PSUs) | Maximum</t>
  </si>
  <si>
    <t>2016 Performance Share Units Granted</t>
  </si>
  <si>
    <t>2016 Performance Share Units Granted | Performance Share Units (PSUs)</t>
  </si>
  <si>
    <t>2017 Performance Share Units Granted | Performance Share Units (PSUs)</t>
  </si>
  <si>
    <t>2018 Performance Share Units Granted | Performance Share Units (PSUs)</t>
  </si>
  <si>
    <t>STOCK-BASED COMPENSATION CASH-SETTLED PERFORMANCE SHARE UNITS (Details) - Performance Share Units (PSUs) - Cash-Settled Award</t>
  </si>
  <si>
    <t>Settles in cash ranging from zero to a maximum of twice the number of target units awarded multiplied by the fair market value of one share of our common stock on the vesting date.</t>
  </si>
  <si>
    <t>Multiple of the number of granted units outstanding for amount of settlement</t>
  </si>
  <si>
    <t>2018 Performance Share Units Granted</t>
  </si>
  <si>
    <t>STOCK APPRECIATION RIGHTS (Details) - Stock Appreciation Rights (SARs)</t>
  </si>
  <si>
    <t>Expiration period if not exercised or forfeited</t>
  </si>
  <si>
    <t>7 years</t>
  </si>
  <si>
    <t>Outstanding, vested and exercisable at February 3, 2018 | shares</t>
  </si>
  <si>
    <t>Expired | shares</t>
  </si>
  <si>
    <t>Weighted average exercise price (in dollars per share)</t>
  </si>
  <si>
    <t>Outstanding, vested and exercisable at February 3, 2018, weighted average exercise price (in dollars per share) | $ / shares</t>
  </si>
  <si>
    <t>Expirations in period, weighted average exercise price (in dollars per share) | $ / shares</t>
  </si>
  <si>
    <t>BENEFIT PLANS (Details) - USD ($)</t>
  </si>
  <si>
    <t>Nonqualified Plan | Key employees</t>
  </si>
  <si>
    <t>Defined Contribution Plan Disclosure [Line Items]</t>
  </si>
  <si>
    <t>Limit of employees' pre-tax contributions considered for match (in hundredths)</t>
  </si>
  <si>
    <t>3.00%</t>
  </si>
  <si>
    <t>Pension Plan | Qualified Plan</t>
  </si>
  <si>
    <t>Number of days of service to the entity</t>
  </si>
  <si>
    <t>60</t>
  </si>
  <si>
    <t>Minimum required age to be covered under the Plan</t>
  </si>
  <si>
    <t>21</t>
  </si>
  <si>
    <t>Maximum percentage of employee contribution on pre-tax basis (in hundredths)</t>
  </si>
  <si>
    <t>50.00%</t>
  </si>
  <si>
    <t>Maximum percentage of employee contribution on post-tax basis (in hundredths)</t>
  </si>
  <si>
    <t>6.00%</t>
  </si>
  <si>
    <t>Employer matching contribution, percent of match (in hundredths)</t>
  </si>
  <si>
    <t>Matching contributions expense</t>
  </si>
  <si>
    <t>Deferred Compensation Plans | Nonqualified Plan</t>
  </si>
  <si>
    <t>Number of deferred compensation plans</t>
  </si>
  <si>
    <t>Maximum deferment as percentage of base salary under plan (in hundredths)</t>
  </si>
  <si>
    <t>Maximum deferment as percentage of bonus under plan (in hundredths)</t>
  </si>
  <si>
    <t>100.00%</t>
  </si>
  <si>
    <t>Employers contribution vested in percentage (in hundredths)</t>
  </si>
  <si>
    <t>Deferred Compensation Plans | Nonqualified Plan | Executives and Officers</t>
  </si>
  <si>
    <t>Deferred Compensation Plans | Nonqualified Plan | Key employees</t>
  </si>
  <si>
    <t>Non Employee Director Equity Compensation Plan | Nonqualified Plan</t>
  </si>
  <si>
    <t>Entity's stock reserved to fund under this plan (in shares)</t>
  </si>
  <si>
    <t>Deferred compensation liability under this plan</t>
  </si>
  <si>
    <t>BENEFIT PLANS, DB PLAN INFORMATION (Details) - USD ($) $ in Thousands</t>
  </si>
  <si>
    <t>Change in benefit obligation [Roll Forward]</t>
  </si>
  <si>
    <t>Benefit obligation at beginning of year</t>
  </si>
  <si>
    <t>Employer service cost</t>
  </si>
  <si>
    <t>Interest cost</t>
  </si>
  <si>
    <t>Actuarial (gain) loss</t>
  </si>
  <si>
    <t>Settlements</t>
  </si>
  <si>
    <t>Plan disbursements</t>
  </si>
  <si>
    <t>Projected benefit obligation at end of year</t>
  </si>
  <si>
    <t>Change in plan assets [Roll Forward]</t>
  </si>
  <si>
    <t>Fair value of plan assets at beginning of year</t>
  </si>
  <si>
    <t>Actual return on plan assets</t>
  </si>
  <si>
    <t>Employer contributions</t>
  </si>
  <si>
    <t>Fair value of plan assets at end of year</t>
  </si>
  <si>
    <t>Underfunded status</t>
  </si>
  <si>
    <t>Amounts recognized in the consolidated balance sheet consist of [Abstract]</t>
  </si>
  <si>
    <t>Accrued benefit liability - included in other long-term liabilities</t>
  </si>
  <si>
    <t>Amount recognized in accumulated other comprehensive loss, pre-tax</t>
  </si>
  <si>
    <t>Defined Benefit Plan, Expected Future Employer Contributions [Abstract]</t>
  </si>
  <si>
    <t>Expected employer contributions during 2019</t>
  </si>
  <si>
    <t>Consists solely of net actuarial losses as there are no prior service costs.</t>
  </si>
  <si>
    <t>BENEFIT PLANS, DB PLAN BENEFIT PAYMENTS (Details) $ in Thousands</t>
  </si>
  <si>
    <t>Summary of expected benefit payments [Abstract]</t>
  </si>
  <si>
    <t>Expected benefit payments, 2019</t>
  </si>
  <si>
    <t>Expected benefit payments, 2020</t>
  </si>
  <si>
    <t>Expected benefit payments, 2021</t>
  </si>
  <si>
    <t>Expected benefit payments, 2022</t>
  </si>
  <si>
    <t>Expected benefit payments, 2023</t>
  </si>
  <si>
    <t>Expected benefit payments, fiscal years 2024 - 2028</t>
  </si>
  <si>
    <t>BENEFIT PLANS, DB PLAN ASSETS ALLOCATION AND FAIR VALUE (Details) - USD ($) $ in Thousands</t>
  </si>
  <si>
    <t>Schedule of allocations of Plan's assets by category [Abstract]</t>
  </si>
  <si>
    <t>2019 Target Allocations (in hundredths)</t>
  </si>
  <si>
    <t>Total (in hundredths)</t>
  </si>
  <si>
    <t>Schedule of plan assets are measured at fair value on a recurring basis [Abstract]</t>
  </si>
  <si>
    <t>Fair value on a recurring basis</t>
  </si>
  <si>
    <t>Equity Securities [Member]</t>
  </si>
  <si>
    <t>48.00%</t>
  </si>
  <si>
    <t>51.00%</t>
  </si>
  <si>
    <t>Equity Securities [Member] | Quoted Prices in Active Markets for Identical Instruments (Level 1) [Member]</t>
  </si>
  <si>
    <t>Fixed Income Securities [Member]</t>
  </si>
  <si>
    <t>49.00%</t>
  </si>
  <si>
    <t>47.00%</t>
  </si>
  <si>
    <t>Fixed Income Securities [Member] | Quoted Prices in Active Markets for Identical Instruments (Level 1) [Member]</t>
  </si>
  <si>
    <t>Other - Primarily Cash [Member]</t>
  </si>
  <si>
    <t>2.00%</t>
  </si>
  <si>
    <t>Other - Primarily Cash [Member] | Quoted Prices in Active Markets for Identical Instruments (Level 1) [Member]</t>
  </si>
  <si>
    <t>BENEFIT PLANS, DB PLAN ASSUMPTIONS (Details)</t>
  </si>
  <si>
    <t>For determining benefit obligations at year-end [Abstract]</t>
  </si>
  <si>
    <t>Discount rate (in hundredths)</t>
  </si>
  <si>
    <t>4.00%</t>
  </si>
  <si>
    <t>For determining net periodic pension cost for year [Abstract]</t>
  </si>
  <si>
    <t>Expected return on assets (in hundredths)</t>
  </si>
  <si>
    <t>7.00%</t>
  </si>
  <si>
    <t>BENEFIT PLANS, DB PLAN NET PERIODIC BENEFIT COST (Details) - USD ($) $ in Thousands</t>
  </si>
  <si>
    <t>Components of net periodic benefit cost [Abstract]</t>
  </si>
  <si>
    <t>Expected return on plan assets</t>
  </si>
  <si>
    <t>Net loss amortization</t>
  </si>
  <si>
    <t>Settlement charges</t>
  </si>
  <si>
    <t>Net periodic pension cost</t>
  </si>
  <si>
    <t>Non-cash pension settlement charges were recognized as a result of lump sum distributions exceeding interest cost for the year.</t>
  </si>
  <si>
    <t>BENEFIT PLANS, DB PLAN CHANGES IN PLAN ASSETS AND BENEFIT OBLIGATIONS (Details) - USD ($) $ in Thousands</t>
  </si>
  <si>
    <t>Summary of other changes in plan assets and benefit obligations recognized in other comprehensive loss [Abstract]</t>
  </si>
  <si>
    <t>Amortization of net loss</t>
  </si>
  <si>
    <t>Net loss (gain)</t>
  </si>
  <si>
    <t>Net change recognized in other comprehensive loss, pre-tax</t>
  </si>
  <si>
    <t>Components of actuarial net loss recognized in other comprehensive loss [Abstract]</t>
  </si>
  <si>
    <t>Gain from changes in demographic experience and assumptions</t>
  </si>
  <si>
    <t>Loss from difference in actual investment return and assumed investment return in prior year</t>
  </si>
  <si>
    <t>The discount rate increased compared to the prior year, which reduced the net periodic pension cost and improved the funded position.</t>
  </si>
  <si>
    <t>The actual return on the fair value of plan assets since the prior measurement date was less than expected, which caused the funded rate to deteriorate.</t>
  </si>
  <si>
    <t>INCOME TAXES INCOME TAXES, TAX EXPENSE (BENEFIT) BY JURISDICTION (Details) - USD ($) $ in Thousands</t>
  </si>
  <si>
    <t>Federal Income Tax Expense (Benefit), Continuing Operations [Abstract]</t>
  </si>
  <si>
    <t>Federal Current</t>
  </si>
  <si>
    <t>Federal Deferred</t>
  </si>
  <si>
    <t>Federal Total</t>
  </si>
  <si>
    <t>State and Local Income Tax Expense (Benefit), Continuing Operations [Abstract]</t>
  </si>
  <si>
    <t>State Current</t>
  </si>
  <si>
    <t>State Deferred</t>
  </si>
  <si>
    <t>State Total</t>
  </si>
  <si>
    <t>Total income tax expense (benefit)</t>
  </si>
  <si>
    <t>INCOME TAXES, RECONCILIATION BETWEEN FEDERAL INCOME TAX BENEFIT AT STATUTORY RATE AND TOTAL INCOME TAX EXPENSE (BENEFIT) (Details) - USD ($) $ in Thousands</t>
  </si>
  <si>
    <t>Reconciliation between federal income tax (benefit) expense charged to income before income tax computed at statutory tax rates and actual income tax expense recorded [Abstract]</t>
  </si>
  <si>
    <t>Federal income tax benefit at the statutory rate</t>
  </si>
  <si>
    <t>State income taxes, net</t>
  </si>
  <si>
    <t>Tax deficiencies related to share-based payments</t>
  </si>
  <si>
    <t>Tax credits</t>
  </si>
  <si>
    <t>Valuation allowance on net deferred tax asset</t>
  </si>
  <si>
    <t>Income tax expense, adjustment of deferred tax assets, Tax Act</t>
  </si>
  <si>
    <t>INCOME TAXES, DEFERRED TAX ASSETS AND LIABILITIES (Details) - USD ($) $ in Thousands</t>
  </si>
  <si>
    <t>Gross deferred tax assets [Abstract]</t>
  </si>
  <si>
    <t>Net operating loss, deferred tax assets</t>
  </si>
  <si>
    <t>Accrued expenses</t>
  </si>
  <si>
    <t>Lease obligations</t>
  </si>
  <si>
    <t>Deferred income</t>
  </si>
  <si>
    <t>Gross deferred tax liabilities [Abstract]</t>
  </si>
  <si>
    <t>Inventory</t>
  </si>
  <si>
    <t>Depreciation and amortization</t>
  </si>
  <si>
    <t>Valuation allowance</t>
  </si>
  <si>
    <t>Deferred Tax Assets, Net</t>
  </si>
  <si>
    <t>INCOME TAXES, OTHER INFORMATION (Details) $ in Millions</t>
  </si>
  <si>
    <t>Feb. 02, 2019USD ($)States</t>
  </si>
  <si>
    <t>Operating Loss Carryforwards</t>
  </si>
  <si>
    <t>2017 Tax Act [Abstract]</t>
  </si>
  <si>
    <t>Percentage limit to offset taxable income in any one year with net operating loss carryforwards for federal income tax purposes</t>
  </si>
  <si>
    <t>80.00%</t>
  </si>
  <si>
    <t>Expiration period for net operating loss carryforwards for state income tax purposes</t>
  </si>
  <si>
    <t>Unrecognized tax benefits</t>
  </si>
  <si>
    <t>Penalties and interest accrued</t>
  </si>
  <si>
    <t>Tax Years After 2014 | Department Stores</t>
  </si>
  <si>
    <t>Number of state taxing authorities | States</t>
  </si>
  <si>
    <t>Tax Years 2017 Onwards | Off-Price Stores</t>
  </si>
  <si>
    <t>Number of additional state taxing authorities | States</t>
  </si>
  <si>
    <t>GORDMANS ACQUISITION (Details) $ in Thousands</t>
  </si>
  <si>
    <t>Feb. 03, 2018USD ($)stores</t>
  </si>
  <si>
    <t>Apr. 07, 2017USD ($)stores</t>
  </si>
  <si>
    <t>Business Combination, Description [Abstract]</t>
  </si>
  <si>
    <t>Business Acquisition, Effective Date of Acquisition</t>
  </si>
  <si>
    <t>Apr. 7,
		2017</t>
  </si>
  <si>
    <t>Business Acquisition, Name of Acquired Entity</t>
  </si>
  <si>
    <t>Gordmans Stores, Inc.</t>
  </si>
  <si>
    <t>Incremental number of store locations with acquisition rights</t>
  </si>
  <si>
    <t>Business Combination, Reason for Business Combination</t>
  </si>
  <si>
    <t>The Gordmans stores, which we operate as an off-price concept, add scale to our business, while allowing us to leverage strategic synergies and our current infrastructure. The acquisition also brings beneficial geographic and guest diversification.</t>
  </si>
  <si>
    <t>Number of Gordmans stores acquired | stores</t>
  </si>
  <si>
    <t>Number of Gordmans stores available to be acquired | stores</t>
  </si>
  <si>
    <t>New leases for former Gordmans store locations | stores</t>
  </si>
  <si>
    <t>Business Combination, Revenue of Acquiree since Acquisition Date, Actual</t>
  </si>
  <si>
    <t>Business Combination, Pro Forma Information, Disclosure Impracticable</t>
  </si>
  <si>
    <t xml:space="preserve">Pro forma net sales and earnings for 2017 are not presented due to the impracticability in substantiating this information as the Gordmans Acquisition was limited to select assets and assignment of leases acquired through a bankruptcy auction. Furthermore, the results of operations may be impacted by the Sellers’ liquidation and may not be indicative of future performance.
</t>
  </si>
  <si>
    <t>Business Combination, Recognized Identifiable Assets Acquired and Liabilities Assumed, Assets [Abstract]</t>
  </si>
  <si>
    <t>Business Combination, Recognized Identifiable Assets Acquired and Liabilities Assumed, Inventory</t>
  </si>
  <si>
    <t>Business Combination, Recognized Identifiable Assets Acquired and Liabilities Assumed, Property, Plant, Equipment, and Other Assets</t>
  </si>
  <si>
    <t>Business Combination, Recognized Identifiable Assets Acquired and Liabilities Assumed, Assets</t>
  </si>
  <si>
    <t>Number of store locations with acquisition rights</t>
  </si>
  <si>
    <t>Selling, General and Administrative Expenses</t>
  </si>
  <si>
    <t>Business Combination, Acquisition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53752827</v>
      </c>
    </row>
    <row r="15" spans="1:4">
      <c r="A15" s="4" t="s">
        <v>25</v>
      </c>
      <c r="C15" s="6" t="n">
        <v>28296743</v>
      </c>
    </row>
    <row r="16" spans="1:4">
      <c r="A16" s="4" t="s">
        <v>26</v>
      </c>
      <c r="B16" s="4" t="s">
        <v>27</v>
      </c>
    </row>
    <row r="17" spans="1:4">
      <c r="A17" s="4" t="s">
        <v>28</v>
      </c>
      <c r="B17" s="4" t="s">
        <v>29</v>
      </c>
    </row>
    <row r="18" spans="1:4">
      <c r="A18" s="4" t="s">
        <v>30</v>
      </c>
      <c r="B18" s="4" t="s">
        <v>31</v>
      </c>
    </row>
    <row r="19" spans="1:4">
      <c r="A19" s="4" t="s">
        <v>32</v>
      </c>
      <c r="B19" s="4" t="s">
        <v>2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5</v>
      </c>
      <c r="B1" s="2" t="s">
        <v>2</v>
      </c>
      <c r="C1" s="2" t="s">
        <v>36</v>
      </c>
    </row>
    <row r="2" spans="1:4">
      <c r="A2" s="3" t="s">
        <v>37</v>
      </c>
    </row>
    <row r="3" spans="1:4">
      <c r="A3" s="4" t="s">
        <v>38</v>
      </c>
      <c r="B3" s="5" t="n">
        <v>15830</v>
      </c>
      <c r="C3" s="5" t="n">
        <v>21250</v>
      </c>
    </row>
    <row r="4" spans="1:4">
      <c r="A4" s="4" t="s">
        <v>39</v>
      </c>
      <c r="B4" s="6" t="n">
        <v>424555</v>
      </c>
      <c r="C4" s="6" t="n">
        <v>438377</v>
      </c>
      <c r="D4" s="4" t="s">
        <v>40</v>
      </c>
    </row>
    <row r="5" spans="1:4">
      <c r="A5" s="4" t="s">
        <v>41</v>
      </c>
      <c r="B5" s="6" t="n">
        <v>52518</v>
      </c>
      <c r="C5" s="6" t="n">
        <v>52407</v>
      </c>
      <c r="D5" s="4" t="s">
        <v>40</v>
      </c>
    </row>
    <row r="6" spans="1:4">
      <c r="A6" s="4" t="s">
        <v>42</v>
      </c>
      <c r="B6" s="6" t="n">
        <v>492903</v>
      </c>
      <c r="C6" s="6" t="n">
        <v>512034</v>
      </c>
    </row>
    <row r="7" spans="1:4">
      <c r="A7" s="4" t="s">
        <v>43</v>
      </c>
      <c r="B7" s="6" t="n">
        <v>224803</v>
      </c>
      <c r="C7" s="6" t="n">
        <v>252788</v>
      </c>
    </row>
    <row r="8" spans="1:4">
      <c r="A8" s="4" t="s">
        <v>44</v>
      </c>
      <c r="B8" s="6" t="n">
        <v>2225</v>
      </c>
      <c r="C8" s="6" t="n">
        <v>17135</v>
      </c>
    </row>
    <row r="9" spans="1:4">
      <c r="A9" s="4" t="s">
        <v>45</v>
      </c>
      <c r="B9" s="6" t="n">
        <v>24230</v>
      </c>
      <c r="C9" s="6" t="n">
        <v>24449</v>
      </c>
    </row>
    <row r="10" spans="1:4">
      <c r="A10" s="4" t="s">
        <v>46</v>
      </c>
      <c r="B10" s="6" t="n">
        <v>744161</v>
      </c>
      <c r="C10" s="6" t="n">
        <v>806406</v>
      </c>
    </row>
    <row r="11" spans="1:4">
      <c r="A11" s="3" t="s">
        <v>47</v>
      </c>
    </row>
    <row r="12" spans="1:4">
      <c r="A12" s="4" t="s">
        <v>48</v>
      </c>
      <c r="B12" s="6" t="n">
        <v>106825</v>
      </c>
      <c r="C12" s="6" t="n">
        <v>145991</v>
      </c>
    </row>
    <row r="13" spans="1:4">
      <c r="A13" s="4" t="s">
        <v>49</v>
      </c>
      <c r="B13" s="6" t="n">
        <v>4812</v>
      </c>
      <c r="C13" s="6" t="n">
        <v>2985</v>
      </c>
    </row>
    <row r="14" spans="1:4">
      <c r="A14" s="4" t="s">
        <v>50</v>
      </c>
      <c r="B14" s="6" t="n">
        <v>65715</v>
      </c>
      <c r="C14" s="6" t="n">
        <v>64442</v>
      </c>
    </row>
    <row r="15" spans="1:4">
      <c r="A15" s="4" t="s">
        <v>51</v>
      </c>
      <c r="B15" s="6" t="n">
        <v>177352</v>
      </c>
      <c r="C15" s="6" t="n">
        <v>213418</v>
      </c>
    </row>
    <row r="16" spans="1:4">
      <c r="A16" s="4" t="s">
        <v>52</v>
      </c>
      <c r="B16" s="6" t="n">
        <v>250294</v>
      </c>
      <c r="C16" s="6" t="n">
        <v>180350</v>
      </c>
    </row>
    <row r="17" spans="1:4">
      <c r="A17" s="4" t="s">
        <v>53</v>
      </c>
      <c r="B17" s="6" t="n">
        <v>61990</v>
      </c>
      <c r="C17" s="6" t="n">
        <v>68524</v>
      </c>
    </row>
    <row r="18" spans="1:4">
      <c r="A18" s="4" t="s">
        <v>54</v>
      </c>
      <c r="B18" s="6" t="n">
        <v>489636</v>
      </c>
      <c r="C18" s="6" t="n">
        <v>462292</v>
      </c>
    </row>
    <row r="19" spans="1:4">
      <c r="A19" s="4" t="s">
        <v>55</v>
      </c>
      <c r="B19" s="4" t="s">
        <v>56</v>
      </c>
      <c r="C19" s="4" t="s">
        <v>56</v>
      </c>
    </row>
    <row r="20" spans="1:4">
      <c r="A20" s="4" t="s">
        <v>57</v>
      </c>
      <c r="B20" s="6" t="n">
        <v>335</v>
      </c>
      <c r="C20" s="6" t="n">
        <v>328</v>
      </c>
    </row>
    <row r="21" spans="1:4">
      <c r="A21" s="4" t="s">
        <v>58</v>
      </c>
      <c r="B21" s="6" t="n">
        <v>423535</v>
      </c>
      <c r="C21" s="6" t="n">
        <v>418658</v>
      </c>
    </row>
    <row r="22" spans="1:4">
      <c r="A22" s="4" t="s">
        <v>59</v>
      </c>
      <c r="B22" s="6" t="n">
        <v>-43579</v>
      </c>
      <c r="C22" s="6" t="n">
        <v>-43298</v>
      </c>
    </row>
    <row r="23" spans="1:4">
      <c r="A23" s="4" t="s">
        <v>60</v>
      </c>
      <c r="B23" s="6" t="n">
        <v>-5857</v>
      </c>
      <c r="C23" s="6" t="n">
        <v>-5177</v>
      </c>
    </row>
    <row r="24" spans="1:4">
      <c r="A24" s="4" t="s">
        <v>61</v>
      </c>
      <c r="B24" s="6" t="n">
        <v>-119909</v>
      </c>
      <c r="C24" s="6" t="n">
        <v>-26397</v>
      </c>
    </row>
    <row r="25" spans="1:4">
      <c r="A25" s="4" t="s">
        <v>62</v>
      </c>
      <c r="B25" s="6" t="n">
        <v>254525</v>
      </c>
      <c r="C25" s="6" t="n">
        <v>344114</v>
      </c>
    </row>
    <row r="26" spans="1:4">
      <c r="A26" s="4" t="s">
        <v>63</v>
      </c>
      <c r="B26" s="5" t="n">
        <v>744161</v>
      </c>
      <c r="C26" s="5" t="n">
        <v>806406</v>
      </c>
    </row>
    <row r="27" spans="1:4"/>
    <row r="28" spans="1:4">
      <c r="A28" s="4" t="s">
        <v>40</v>
      </c>
      <c r="B28" s="4" t="s">
        <v>64</v>
      </c>
    </row>
  </sheetData>
  <mergeCells count="3">
    <mergeCell ref="C1:D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38</v>
      </c>
      <c r="B9" s="4" t="s">
        <v>232</v>
      </c>
    </row>
    <row r="10" spans="1:2">
      <c r="A10" s="4" t="s">
        <v>233</v>
      </c>
      <c r="B10" s="4" t="s">
        <v>234</v>
      </c>
    </row>
    <row r="11" spans="1:2">
      <c r="A11" s="4" t="s">
        <v>235</v>
      </c>
      <c r="B11" s="4" t="s">
        <v>236</v>
      </c>
    </row>
    <row r="12" spans="1:2">
      <c r="A12" s="4" t="s">
        <v>237</v>
      </c>
      <c r="B12" s="4" t="s">
        <v>238</v>
      </c>
    </row>
    <row r="13" spans="1:2">
      <c r="A13" s="4" t="s">
        <v>105</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67</v>
      </c>
    </row>
    <row r="4" spans="1:2">
      <c r="A4" s="4" t="s">
        <v>263</v>
      </c>
      <c r="B4" s="4" t="s">
        <v>245</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6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7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75</v>
      </c>
    </row>
    <row r="4" spans="1:2">
      <c r="A4" s="4" t="s">
        <v>176</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6</v>
      </c>
    </row>
    <row r="2" spans="1:3">
      <c r="A2" s="3" t="s">
        <v>66</v>
      </c>
    </row>
    <row r="3" spans="1:3">
      <c r="A3" s="4" t="s">
        <v>67</v>
      </c>
      <c r="B3" s="7" t="n">
        <v>0.01</v>
      </c>
      <c r="C3" s="7" t="n">
        <v>0.01</v>
      </c>
    </row>
    <row r="4" spans="1:3">
      <c r="A4" s="4" t="s">
        <v>68</v>
      </c>
      <c r="B4" s="6" t="n">
        <v>100000</v>
      </c>
      <c r="C4" s="6" t="n">
        <v>100000</v>
      </c>
    </row>
    <row r="5" spans="1:3">
      <c r="A5" s="4" t="s">
        <v>69</v>
      </c>
      <c r="B5" s="6" t="n">
        <v>33469</v>
      </c>
      <c r="C5" s="6" t="n">
        <v>32806</v>
      </c>
    </row>
    <row r="6" spans="1:3">
      <c r="A6" s="4" t="s">
        <v>70</v>
      </c>
      <c r="B6" s="6" t="n">
        <v>5175</v>
      </c>
      <c r="C6" s="6"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7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18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187</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18</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8</v>
      </c>
      <c r="B1" s="2" t="s">
        <v>1</v>
      </c>
    </row>
    <row r="2" spans="1:3">
      <c r="B2" s="2" t="s">
        <v>359</v>
      </c>
      <c r="C2" s="2" t="s">
        <v>96</v>
      </c>
    </row>
    <row r="3" spans="1:3">
      <c r="A3" s="4" t="s">
        <v>360</v>
      </c>
      <c r="B3" s="6" t="n">
        <v>42</v>
      </c>
    </row>
    <row r="4" spans="1:3">
      <c r="A4" s="3" t="s">
        <v>361</v>
      </c>
    </row>
    <row r="5" spans="1:3">
      <c r="A5" s="4" t="s">
        <v>362</v>
      </c>
      <c r="B5" s="4" t="s">
        <v>363</v>
      </c>
      <c r="C5" s="4" t="s">
        <v>364</v>
      </c>
    </row>
    <row r="6" spans="1:3">
      <c r="A6" s="3" t="s">
        <v>365</v>
      </c>
    </row>
    <row r="7" spans="1:3">
      <c r="A7" s="4" t="s">
        <v>78</v>
      </c>
      <c r="B7" s="5" t="n">
        <v>14910</v>
      </c>
    </row>
    <row r="8" spans="1:3">
      <c r="A8" s="3" t="s">
        <v>366</v>
      </c>
    </row>
    <row r="9" spans="1:3">
      <c r="A9" s="4" t="s">
        <v>367</v>
      </c>
      <c r="B9" s="6" t="n">
        <v>73600</v>
      </c>
      <c r="C9" s="5" t="n">
        <v>83600</v>
      </c>
    </row>
    <row r="10" spans="1:3">
      <c r="A10" s="4" t="s">
        <v>368</v>
      </c>
      <c r="B10" s="6" t="n">
        <v>2000</v>
      </c>
      <c r="C10" s="6" t="n">
        <v>3100</v>
      </c>
    </row>
    <row r="11" spans="1:3">
      <c r="A11" s="3" t="s">
        <v>369</v>
      </c>
    </row>
    <row r="12" spans="1:3">
      <c r="A12" s="4" t="s">
        <v>370</v>
      </c>
      <c r="B12" s="6" t="n">
        <v>6300</v>
      </c>
      <c r="C12" s="6" t="n">
        <v>15700</v>
      </c>
    </row>
    <row r="13" spans="1:3">
      <c r="A13" s="4" t="s">
        <v>371</v>
      </c>
      <c r="B13" s="5" t="n">
        <v>6400</v>
      </c>
      <c r="C13" s="5" t="n">
        <v>4300</v>
      </c>
    </row>
    <row r="14" spans="1:3">
      <c r="A14" s="4" t="s">
        <v>372</v>
      </c>
    </row>
    <row r="15" spans="1:3">
      <c r="A15" s="3" t="s">
        <v>373</v>
      </c>
    </row>
    <row r="16" spans="1:3">
      <c r="A16" s="4" t="s">
        <v>374</v>
      </c>
      <c r="B16" s="4" t="s">
        <v>375</v>
      </c>
    </row>
    <row r="17" spans="1:3">
      <c r="A17" s="4" t="s">
        <v>376</v>
      </c>
    </row>
    <row r="18" spans="1:3">
      <c r="A18" s="3" t="s">
        <v>373</v>
      </c>
    </row>
    <row r="19" spans="1:3">
      <c r="A19" s="4" t="s">
        <v>374</v>
      </c>
      <c r="B19" s="4" t="s">
        <v>377</v>
      </c>
    </row>
    <row r="20" spans="1:3">
      <c r="A20" s="4" t="s">
        <v>378</v>
      </c>
    </row>
    <row r="21" spans="1:3">
      <c r="A21" s="3" t="s">
        <v>373</v>
      </c>
    </row>
    <row r="22" spans="1:3">
      <c r="A22" s="4" t="s">
        <v>374</v>
      </c>
      <c r="B22" s="4" t="s">
        <v>379</v>
      </c>
    </row>
    <row r="23" spans="1:3">
      <c r="A23" s="4" t="s">
        <v>380</v>
      </c>
    </row>
    <row r="24" spans="1:3">
      <c r="A24" s="3" t="s">
        <v>373</v>
      </c>
    </row>
    <row r="25" spans="1:3">
      <c r="A25" s="4" t="s">
        <v>374</v>
      </c>
      <c r="B25" s="4" t="s">
        <v>381</v>
      </c>
    </row>
    <row r="26" spans="1:3">
      <c r="A26" s="4" t="s">
        <v>382</v>
      </c>
    </row>
    <row r="27" spans="1:3">
      <c r="A27" s="3" t="s">
        <v>373</v>
      </c>
    </row>
    <row r="28" spans="1:3">
      <c r="A28" s="4" t="s">
        <v>374</v>
      </c>
      <c r="B28" s="4" t="s">
        <v>379</v>
      </c>
    </row>
    <row r="29" spans="1:3">
      <c r="A29" s="4" t="s">
        <v>383</v>
      </c>
    </row>
    <row r="30" spans="1:3">
      <c r="A30" s="3" t="s">
        <v>373</v>
      </c>
    </row>
    <row r="31" spans="1:3">
      <c r="A31" s="4" t="s">
        <v>374</v>
      </c>
      <c r="B31" s="4" t="s">
        <v>381</v>
      </c>
    </row>
    <row r="32" spans="1:3">
      <c r="A32" s="4" t="s">
        <v>384</v>
      </c>
    </row>
    <row r="33" spans="1:3">
      <c r="A33" s="3" t="s">
        <v>373</v>
      </c>
    </row>
    <row r="34" spans="1:3">
      <c r="A34" s="4" t="s">
        <v>374</v>
      </c>
      <c r="B34" s="4" t="s">
        <v>385</v>
      </c>
    </row>
    <row r="35" spans="1:3">
      <c r="A35" s="4" t="s">
        <v>386</v>
      </c>
    </row>
    <row r="36" spans="1:3">
      <c r="A36" s="3" t="s">
        <v>373</v>
      </c>
    </row>
    <row r="37" spans="1:3">
      <c r="A37" s="4" t="s">
        <v>374</v>
      </c>
      <c r="B37" s="4" t="s">
        <v>381</v>
      </c>
    </row>
    <row r="38" spans="1:3">
      <c r="A38" s="4" t="s">
        <v>387</v>
      </c>
    </row>
    <row r="39" spans="1:3">
      <c r="A39" s="3" t="s">
        <v>373</v>
      </c>
    </row>
    <row r="40" spans="1:3">
      <c r="A40" s="4" t="s">
        <v>374</v>
      </c>
      <c r="B40" s="4" t="s">
        <v>385</v>
      </c>
    </row>
    <row r="41" spans="1:3">
      <c r="A41" s="4" t="s">
        <v>388</v>
      </c>
    </row>
    <row r="42" spans="1:3">
      <c r="A42" s="3" t="s">
        <v>373</v>
      </c>
    </row>
    <row r="43" spans="1:3">
      <c r="A43" s="4" t="s">
        <v>374</v>
      </c>
      <c r="B43" s="4" t="s">
        <v>379</v>
      </c>
    </row>
    <row r="44" spans="1:3">
      <c r="A44" s="4" t="s">
        <v>389</v>
      </c>
    </row>
    <row r="45" spans="1:3">
      <c r="A45" s="3" t="s">
        <v>373</v>
      </c>
    </row>
    <row r="46" spans="1:3">
      <c r="A46" s="4" t="s">
        <v>374</v>
      </c>
      <c r="B46" s="4" t="s">
        <v>390</v>
      </c>
    </row>
    <row r="47" spans="1:3">
      <c r="A47" s="4" t="s">
        <v>391</v>
      </c>
    </row>
    <row r="48" spans="1:3">
      <c r="A48" s="4" t="s">
        <v>392</v>
      </c>
      <c r="B48" s="6" t="n">
        <v>727</v>
      </c>
    </row>
    <row r="49" spans="1:3">
      <c r="A49" s="4" t="s">
        <v>393</v>
      </c>
    </row>
    <row r="50" spans="1:3">
      <c r="A50" s="4" t="s">
        <v>392</v>
      </c>
      <c r="B50" s="6" t="n">
        <v>68</v>
      </c>
    </row>
    <row r="51" spans="1:3">
      <c r="A51" s="4" t="s">
        <v>394</v>
      </c>
    </row>
    <row r="52" spans="1:3">
      <c r="A52" s="3" t="s">
        <v>361</v>
      </c>
    </row>
    <row r="53" spans="1:3">
      <c r="A53" s="4" t="s">
        <v>362</v>
      </c>
      <c r="B53" s="4" t="s">
        <v>363</v>
      </c>
    </row>
    <row r="54" spans="1:3">
      <c r="A54" s="4" t="s">
        <v>395</v>
      </c>
    </row>
    <row r="55" spans="1:3">
      <c r="A55" s="3" t="s">
        <v>361</v>
      </c>
    </row>
    <row r="56" spans="1:3">
      <c r="A56" s="4" t="s">
        <v>362</v>
      </c>
      <c r="B56" s="4" t="s">
        <v>364</v>
      </c>
    </row>
    <row r="57" spans="1:3">
      <c r="A57" s="4" t="s">
        <v>396</v>
      </c>
    </row>
    <row r="58" spans="1:3">
      <c r="A58" s="3" t="s">
        <v>365</v>
      </c>
    </row>
    <row r="59" spans="1:3">
      <c r="A59" s="4" t="s">
        <v>397</v>
      </c>
      <c r="B59" s="5" t="n">
        <v>14900</v>
      </c>
    </row>
    <row r="60" spans="1:3">
      <c r="A60" s="4" t="s">
        <v>398</v>
      </c>
      <c r="B60" s="4" t="s">
        <v>399</v>
      </c>
    </row>
    <row r="61" spans="1:3">
      <c r="A61" s="4" t="s">
        <v>400</v>
      </c>
      <c r="B61" s="4" t="s">
        <v>401</v>
      </c>
    </row>
    <row r="62" spans="1:3">
      <c r="A62" s="4" t="s">
        <v>402</v>
      </c>
    </row>
    <row r="63" spans="1:3">
      <c r="A63" s="3" t="s">
        <v>365</v>
      </c>
    </row>
    <row r="64" spans="1:3">
      <c r="A64" s="4" t="s">
        <v>397</v>
      </c>
      <c r="B64" s="5" t="n">
        <v>1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71</v>
      </c>
      <c r="B1" s="2" t="s">
        <v>1</v>
      </c>
    </row>
    <row r="2" spans="1:4">
      <c r="B2" s="2" t="s">
        <v>2</v>
      </c>
      <c r="C2" s="2" t="s">
        <v>36</v>
      </c>
    </row>
    <row r="3" spans="1:4">
      <c r="A3" s="3" t="s">
        <v>72</v>
      </c>
    </row>
    <row r="4" spans="1:4">
      <c r="A4" s="4" t="s">
        <v>73</v>
      </c>
      <c r="B4" s="5" t="n">
        <v>1580149</v>
      </c>
      <c r="C4" s="5" t="n">
        <v>1592275</v>
      </c>
    </row>
    <row r="5" spans="1:4">
      <c r="A5" s="4" t="s">
        <v>74</v>
      </c>
      <c r="B5" s="6" t="n">
        <v>61333</v>
      </c>
      <c r="C5" s="6" t="n">
        <v>58912</v>
      </c>
      <c r="D5" s="4" t="s">
        <v>40</v>
      </c>
    </row>
    <row r="6" spans="1:4">
      <c r="A6" s="4" t="s">
        <v>75</v>
      </c>
      <c r="B6" s="6" t="n">
        <v>1641482</v>
      </c>
      <c r="C6" s="6" t="n">
        <v>1651187</v>
      </c>
      <c r="D6" s="4" t="s">
        <v>40</v>
      </c>
    </row>
    <row r="7" spans="1:4">
      <c r="A7" s="4" t="s">
        <v>76</v>
      </c>
      <c r="B7" s="6" t="n">
        <v>1250876</v>
      </c>
      <c r="C7" s="6" t="n">
        <v>1228780</v>
      </c>
    </row>
    <row r="8" spans="1:4">
      <c r="A8" s="4" t="s">
        <v>77</v>
      </c>
      <c r="B8" s="6" t="n">
        <v>451174</v>
      </c>
      <c r="C8" s="6" t="n">
        <v>465118</v>
      </c>
      <c r="D8" s="4" t="s">
        <v>40</v>
      </c>
    </row>
    <row r="9" spans="1:4">
      <c r="A9" s="4" t="s">
        <v>78</v>
      </c>
      <c r="B9" s="6" t="n">
        <v>14910</v>
      </c>
    </row>
    <row r="10" spans="1:4">
      <c r="A10" s="4" t="s">
        <v>79</v>
      </c>
      <c r="B10" s="6" t="n">
        <v>11798</v>
      </c>
      <c r="C10" s="6" t="n">
        <v>7680</v>
      </c>
    </row>
    <row r="11" spans="1:4">
      <c r="A11" s="4" t="s">
        <v>80</v>
      </c>
      <c r="B11" s="6" t="n">
        <v>-87276</v>
      </c>
      <c r="C11" s="6" t="n">
        <v>-50391</v>
      </c>
    </row>
    <row r="12" spans="1:4">
      <c r="A12" s="4" t="s">
        <v>81</v>
      </c>
      <c r="B12" s="6" t="n">
        <v>438</v>
      </c>
      <c r="C12" s="6" t="n">
        <v>-13068</v>
      </c>
    </row>
    <row r="13" spans="1:4">
      <c r="A13" s="4" t="s">
        <v>82</v>
      </c>
      <c r="B13" s="6" t="n">
        <v>-87714</v>
      </c>
      <c r="C13" s="6" t="n">
        <v>-37323</v>
      </c>
    </row>
    <row r="14" spans="1:4">
      <c r="A14" s="3" t="s">
        <v>83</v>
      </c>
    </row>
    <row r="15" spans="1:4">
      <c r="A15" s="4" t="s">
        <v>84</v>
      </c>
      <c r="B15" s="6" t="n">
        <v>-1849</v>
      </c>
      <c r="C15" s="6" t="n">
        <v>733</v>
      </c>
    </row>
    <row r="16" spans="1:4">
      <c r="A16" s="4" t="s">
        <v>85</v>
      </c>
      <c r="B16" s="6" t="n">
        <v>600</v>
      </c>
      <c r="C16" s="6" t="n">
        <v>605</v>
      </c>
    </row>
    <row r="17" spans="1:4">
      <c r="A17" s="4" t="s">
        <v>86</v>
      </c>
      <c r="B17" s="6" t="n">
        <v>569</v>
      </c>
      <c r="C17" s="6" t="n">
        <v>332</v>
      </c>
    </row>
    <row r="18" spans="1:4">
      <c r="A18" s="4" t="s">
        <v>87</v>
      </c>
      <c r="B18" s="6" t="n">
        <v>-680</v>
      </c>
      <c r="C18" s="6" t="n">
        <v>1670</v>
      </c>
    </row>
    <row r="19" spans="1:4">
      <c r="A19" s="4" t="s">
        <v>88</v>
      </c>
      <c r="B19" s="5" t="n">
        <v>-88394</v>
      </c>
      <c r="C19" s="5" t="n">
        <v>-35653</v>
      </c>
    </row>
    <row r="20" spans="1:4">
      <c r="A20" s="3" t="s">
        <v>89</v>
      </c>
    </row>
    <row r="21" spans="1:4">
      <c r="A21" s="4" t="s">
        <v>90</v>
      </c>
      <c r="B21" s="7" t="n">
        <v>-3.13</v>
      </c>
      <c r="C21" s="7" t="n">
        <v>-1.37</v>
      </c>
    </row>
    <row r="22" spans="1:4">
      <c r="A22" s="4" t="s">
        <v>91</v>
      </c>
      <c r="B22" s="7" t="n">
        <v>-3.13</v>
      </c>
      <c r="C22" s="7" t="n">
        <v>-1.37</v>
      </c>
    </row>
    <row r="23" spans="1:4">
      <c r="A23" s="3" t="s">
        <v>92</v>
      </c>
    </row>
    <row r="24" spans="1:4">
      <c r="A24" s="4" t="s">
        <v>93</v>
      </c>
      <c r="B24" s="6" t="n">
        <v>28117</v>
      </c>
      <c r="C24" s="6" t="n">
        <v>27510</v>
      </c>
    </row>
    <row r="25" spans="1:4">
      <c r="A25" s="4" t="s">
        <v>94</v>
      </c>
      <c r="B25" s="6" t="n">
        <v>28117</v>
      </c>
      <c r="C25" s="6" t="n">
        <v>27510</v>
      </c>
    </row>
    <row r="26" spans="1:4"/>
    <row r="27" spans="1:4">
      <c r="A27" s="4" t="s">
        <v>40</v>
      </c>
      <c r="B27" s="4" t="s">
        <v>64</v>
      </c>
    </row>
  </sheetData>
  <mergeCells count="5">
    <mergeCell ref="A1:A2"/>
    <mergeCell ref="B1:D1"/>
    <mergeCell ref="C2:D2"/>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403</v>
      </c>
      <c r="B1" s="2" t="s">
        <v>2</v>
      </c>
      <c r="C1" s="2" t="s">
        <v>36</v>
      </c>
    </row>
    <row r="2" spans="1:4">
      <c r="A2" s="3" t="s">
        <v>404</v>
      </c>
    </row>
    <row r="3" spans="1:4">
      <c r="A3" s="4" t="s">
        <v>39</v>
      </c>
      <c r="B3" s="5" t="n">
        <v>424555</v>
      </c>
      <c r="C3" s="5" t="n">
        <v>438377</v>
      </c>
      <c r="D3" s="4" t="s">
        <v>40</v>
      </c>
    </row>
    <row r="4" spans="1:4">
      <c r="A4" s="4" t="s">
        <v>41</v>
      </c>
      <c r="B4" s="5" t="n">
        <v>52518</v>
      </c>
      <c r="C4" s="6" t="n">
        <v>52407</v>
      </c>
      <c r="D4" s="4" t="s">
        <v>40</v>
      </c>
    </row>
    <row r="5" spans="1:4">
      <c r="A5" s="4" t="s">
        <v>405</v>
      </c>
    </row>
    <row r="6" spans="1:4">
      <c r="A6" s="3" t="s">
        <v>404</v>
      </c>
    </row>
    <row r="7" spans="1:4">
      <c r="A7" s="4" t="s">
        <v>39</v>
      </c>
      <c r="C7" s="6" t="n">
        <v>439735</v>
      </c>
    </row>
    <row r="8" spans="1:4">
      <c r="A8" s="4" t="s">
        <v>41</v>
      </c>
      <c r="C8" s="6" t="n">
        <v>51049</v>
      </c>
    </row>
    <row r="9" spans="1:4">
      <c r="A9" s="4" t="s">
        <v>406</v>
      </c>
    </row>
    <row r="10" spans="1:4">
      <c r="A10" s="3" t="s">
        <v>404</v>
      </c>
    </row>
    <row r="11" spans="1:4">
      <c r="A11" s="4" t="s">
        <v>39</v>
      </c>
      <c r="C11" s="6" t="n">
        <v>-1358</v>
      </c>
    </row>
    <row r="12" spans="1:4">
      <c r="A12" s="4" t="s">
        <v>41</v>
      </c>
      <c r="C12" s="5" t="n">
        <v>1358</v>
      </c>
    </row>
    <row r="13" spans="1:4"/>
    <row r="14" spans="1:4">
      <c r="A14" s="4" t="s">
        <v>40</v>
      </c>
      <c r="B14" s="4" t="s">
        <v>64</v>
      </c>
    </row>
  </sheetData>
  <mergeCells count="3">
    <mergeCell ref="C1:D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407</v>
      </c>
      <c r="B1" s="2" t="s">
        <v>1</v>
      </c>
    </row>
    <row r="2" spans="1:4">
      <c r="B2" s="2" t="s">
        <v>2</v>
      </c>
      <c r="C2" s="2" t="s">
        <v>36</v>
      </c>
    </row>
    <row r="3" spans="1:4">
      <c r="A3" s="3" t="s">
        <v>404</v>
      </c>
    </row>
    <row r="4" spans="1:4">
      <c r="A4" s="4" t="s">
        <v>73</v>
      </c>
      <c r="B4" s="5" t="n">
        <v>1580149</v>
      </c>
      <c r="C4" s="5" t="n">
        <v>1592275</v>
      </c>
    </row>
    <row r="5" spans="1:4">
      <c r="A5" s="4" t="s">
        <v>74</v>
      </c>
      <c r="B5" s="6" t="n">
        <v>61333</v>
      </c>
      <c r="C5" s="6" t="n">
        <v>58912</v>
      </c>
      <c r="D5" s="4" t="s">
        <v>40</v>
      </c>
    </row>
    <row r="6" spans="1:4">
      <c r="A6" s="4" t="s">
        <v>75</v>
      </c>
      <c r="B6" s="6" t="n">
        <v>1641482</v>
      </c>
      <c r="C6" s="6" t="n">
        <v>1651187</v>
      </c>
      <c r="D6" s="4" t="s">
        <v>40</v>
      </c>
    </row>
    <row r="7" spans="1:4">
      <c r="A7" s="4" t="s">
        <v>77</v>
      </c>
      <c r="B7" s="5" t="n">
        <v>451174</v>
      </c>
      <c r="C7" s="6" t="n">
        <v>465118</v>
      </c>
      <c r="D7" s="4" t="s">
        <v>40</v>
      </c>
    </row>
    <row r="8" spans="1:4">
      <c r="A8" s="4" t="s">
        <v>405</v>
      </c>
    </row>
    <row r="9" spans="1:4">
      <c r="A9" s="3" t="s">
        <v>404</v>
      </c>
    </row>
    <row r="10" spans="1:4">
      <c r="A10" s="4" t="s">
        <v>73</v>
      </c>
      <c r="C10" s="6" t="n">
        <v>1592275</v>
      </c>
    </row>
    <row r="11" spans="1:4">
      <c r="A11" s="4" t="s">
        <v>75</v>
      </c>
      <c r="C11" s="6" t="n">
        <v>1592275</v>
      </c>
    </row>
    <row r="12" spans="1:4">
      <c r="A12" s="4" t="s">
        <v>77</v>
      </c>
      <c r="C12" s="6" t="n">
        <v>406206</v>
      </c>
    </row>
    <row r="13" spans="1:4">
      <c r="A13" s="4" t="s">
        <v>406</v>
      </c>
    </row>
    <row r="14" spans="1:4">
      <c r="A14" s="3" t="s">
        <v>404</v>
      </c>
    </row>
    <row r="15" spans="1:4">
      <c r="A15" s="4" t="s">
        <v>74</v>
      </c>
      <c r="C15" s="6" t="n">
        <v>58912</v>
      </c>
    </row>
    <row r="16" spans="1:4">
      <c r="A16" s="4" t="s">
        <v>75</v>
      </c>
      <c r="C16" s="6" t="n">
        <v>58912</v>
      </c>
    </row>
    <row r="17" spans="1:4">
      <c r="A17" s="4" t="s">
        <v>77</v>
      </c>
      <c r="C17" s="5" t="n">
        <v>58912</v>
      </c>
    </row>
    <row r="18" spans="1:4"/>
    <row r="19" spans="1:4">
      <c r="A19" s="4" t="s">
        <v>40</v>
      </c>
      <c r="B19" s="4" t="s">
        <v>64</v>
      </c>
    </row>
  </sheetData>
  <mergeCells count="5">
    <mergeCell ref="A1:A2"/>
    <mergeCell ref="B1:D1"/>
    <mergeCell ref="C2:D2"/>
    <mergeCell ref="A18:D18"/>
    <mergeCell ref="B19:D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408</v>
      </c>
      <c r="B1" s="2" t="s">
        <v>1</v>
      </c>
    </row>
    <row r="2" spans="1:4">
      <c r="B2" s="2" t="s">
        <v>2</v>
      </c>
      <c r="C2" s="2" t="s">
        <v>36</v>
      </c>
    </row>
    <row r="3" spans="1:4">
      <c r="A3" s="3" t="s">
        <v>404</v>
      </c>
    </row>
    <row r="4" spans="1:4">
      <c r="A4" s="4" t="s">
        <v>114</v>
      </c>
      <c r="B4" s="5" t="n">
        <v>13822</v>
      </c>
      <c r="C4" s="5" t="n">
        <v>1743</v>
      </c>
      <c r="D4" s="4" t="s">
        <v>40</v>
      </c>
    </row>
    <row r="5" spans="1:4">
      <c r="A5" s="4" t="s">
        <v>115</v>
      </c>
      <c r="B5" s="5" t="n">
        <v>-2173</v>
      </c>
      <c r="C5" s="6" t="n">
        <v>-8856</v>
      </c>
      <c r="D5" s="4" t="s">
        <v>40</v>
      </c>
    </row>
    <row r="6" spans="1:4">
      <c r="A6" s="4" t="s">
        <v>405</v>
      </c>
    </row>
    <row r="7" spans="1:4">
      <c r="A7" s="3" t="s">
        <v>404</v>
      </c>
    </row>
    <row r="8" spans="1:4">
      <c r="A8" s="4" t="s">
        <v>114</v>
      </c>
      <c r="C8" s="6" t="n">
        <v>1419</v>
      </c>
    </row>
    <row r="9" spans="1:4">
      <c r="A9" s="4" t="s">
        <v>115</v>
      </c>
      <c r="C9" s="6" t="n">
        <v>-8532</v>
      </c>
    </row>
    <row r="10" spans="1:4">
      <c r="A10" s="4" t="s">
        <v>406</v>
      </c>
    </row>
    <row r="11" spans="1:4">
      <c r="A11" s="3" t="s">
        <v>404</v>
      </c>
    </row>
    <row r="12" spans="1:4">
      <c r="A12" s="4" t="s">
        <v>114</v>
      </c>
      <c r="C12" s="6" t="n">
        <v>324</v>
      </c>
    </row>
    <row r="13" spans="1:4">
      <c r="A13" s="4" t="s">
        <v>115</v>
      </c>
      <c r="C13" s="5" t="n">
        <v>-324</v>
      </c>
    </row>
    <row r="14" spans="1:4"/>
    <row r="15" spans="1:4">
      <c r="A15" s="4" t="s">
        <v>40</v>
      </c>
      <c r="B15" s="4" t="s">
        <v>64</v>
      </c>
    </row>
  </sheetData>
  <mergeCells count="5">
    <mergeCell ref="A1:A2"/>
    <mergeCell ref="B1:D1"/>
    <mergeCell ref="C2:D2"/>
    <mergeCell ref="A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9</v>
      </c>
      <c r="B1" s="2" t="s">
        <v>1</v>
      </c>
    </row>
    <row r="2" spans="1:3">
      <c r="B2" s="2" t="s">
        <v>2</v>
      </c>
      <c r="C2" s="2" t="s">
        <v>36</v>
      </c>
    </row>
    <row r="3" spans="1:3">
      <c r="A3" s="3" t="s">
        <v>410</v>
      </c>
    </row>
    <row r="4" spans="1:3">
      <c r="A4" s="4" t="s">
        <v>73</v>
      </c>
      <c r="B4" s="5" t="n">
        <v>1580149</v>
      </c>
      <c r="C4" s="5" t="n">
        <v>1592275</v>
      </c>
    </row>
    <row r="5" spans="1:3">
      <c r="A5" s="4" t="s">
        <v>411</v>
      </c>
    </row>
    <row r="6" spans="1:3">
      <c r="A6" s="3" t="s">
        <v>410</v>
      </c>
    </row>
    <row r="7" spans="1:3">
      <c r="A7" s="4" t="s">
        <v>73</v>
      </c>
      <c r="B7" s="6" t="n">
        <v>937176</v>
      </c>
      <c r="C7" s="6" t="n">
        <v>978657</v>
      </c>
    </row>
    <row r="8" spans="1:3">
      <c r="A8" s="4" t="s">
        <v>412</v>
      </c>
    </row>
    <row r="9" spans="1:3">
      <c r="A9" s="3" t="s">
        <v>410</v>
      </c>
    </row>
    <row r="10" spans="1:3">
      <c r="A10" s="4" t="s">
        <v>73</v>
      </c>
      <c r="B10" s="6" t="n">
        <v>512456</v>
      </c>
      <c r="C10" s="6" t="n">
        <v>542264</v>
      </c>
    </row>
    <row r="11" spans="1:3">
      <c r="A11" s="4" t="s">
        <v>413</v>
      </c>
    </row>
    <row r="12" spans="1:3">
      <c r="A12" s="3" t="s">
        <v>410</v>
      </c>
    </row>
    <row r="13" spans="1:3">
      <c r="A13" s="4" t="s">
        <v>73</v>
      </c>
      <c r="B13" s="6" t="n">
        <v>262617</v>
      </c>
      <c r="C13" s="6" t="n">
        <v>267455</v>
      </c>
    </row>
    <row r="14" spans="1:3">
      <c r="A14" s="4" t="s">
        <v>414</v>
      </c>
    </row>
    <row r="15" spans="1:3">
      <c r="A15" s="3" t="s">
        <v>410</v>
      </c>
    </row>
    <row r="16" spans="1:3">
      <c r="A16" s="4" t="s">
        <v>73</v>
      </c>
      <c r="B16" s="6" t="n">
        <v>162103</v>
      </c>
      <c r="C16" s="6" t="n">
        <v>168938</v>
      </c>
    </row>
    <row r="17" spans="1:3">
      <c r="A17" s="4" t="s">
        <v>415</v>
      </c>
    </row>
    <row r="18" spans="1:3">
      <c r="A18" s="3" t="s">
        <v>410</v>
      </c>
    </row>
    <row r="19" spans="1:3">
      <c r="A19" s="4" t="s">
        <v>73</v>
      </c>
      <c r="B19" s="6" t="n">
        <v>638423</v>
      </c>
      <c r="C19" s="6" t="n">
        <v>608887</v>
      </c>
    </row>
    <row r="20" spans="1:3">
      <c r="A20" s="4" t="s">
        <v>416</v>
      </c>
    </row>
    <row r="21" spans="1:3">
      <c r="A21" s="3" t="s">
        <v>410</v>
      </c>
    </row>
    <row r="22" spans="1:3">
      <c r="A22" s="4" t="s">
        <v>73</v>
      </c>
      <c r="B22" s="6" t="n">
        <v>203083</v>
      </c>
      <c r="C22" s="6" t="n">
        <v>192143</v>
      </c>
    </row>
    <row r="23" spans="1:3">
      <c r="A23" s="4" t="s">
        <v>417</v>
      </c>
    </row>
    <row r="24" spans="1:3">
      <c r="A24" s="3" t="s">
        <v>410</v>
      </c>
    </row>
    <row r="25" spans="1:3">
      <c r="A25" s="4" t="s">
        <v>73</v>
      </c>
      <c r="B25" s="6" t="n">
        <v>106498</v>
      </c>
      <c r="C25" s="6" t="n">
        <v>118938</v>
      </c>
    </row>
    <row r="26" spans="1:3">
      <c r="A26" s="4" t="s">
        <v>418</v>
      </c>
    </row>
    <row r="27" spans="1:3">
      <c r="A27" s="3" t="s">
        <v>410</v>
      </c>
    </row>
    <row r="28" spans="1:3">
      <c r="A28" s="4" t="s">
        <v>73</v>
      </c>
      <c r="B28" s="6" t="n">
        <v>154986</v>
      </c>
      <c r="C28" s="6" t="n">
        <v>158371</v>
      </c>
    </row>
    <row r="29" spans="1:3">
      <c r="A29" s="4" t="s">
        <v>419</v>
      </c>
    </row>
    <row r="30" spans="1:3">
      <c r="A30" s="3" t="s">
        <v>410</v>
      </c>
    </row>
    <row r="31" spans="1:3">
      <c r="A31" s="4" t="s">
        <v>73</v>
      </c>
      <c r="B31" s="6" t="n">
        <v>173856</v>
      </c>
      <c r="C31" s="6" t="n">
        <v>139435</v>
      </c>
    </row>
    <row r="32" spans="1:3">
      <c r="A32" s="4" t="s">
        <v>420</v>
      </c>
    </row>
    <row r="33" spans="1:3">
      <c r="A33" s="3" t="s">
        <v>410</v>
      </c>
    </row>
    <row r="34" spans="1:3">
      <c r="A34" s="4" t="s">
        <v>73</v>
      </c>
      <c r="B34" s="6" t="n">
        <v>4550</v>
      </c>
      <c r="C34" s="6" t="n">
        <v>4731</v>
      </c>
    </row>
    <row r="35" spans="1:3">
      <c r="A35" s="4" t="s">
        <v>391</v>
      </c>
    </row>
    <row r="36" spans="1:3">
      <c r="A36" s="3" t="s">
        <v>410</v>
      </c>
    </row>
    <row r="37" spans="1:3">
      <c r="A37" s="4" t="s">
        <v>73</v>
      </c>
      <c r="B37" s="6" t="n">
        <v>1288851</v>
      </c>
      <c r="C37" s="6" t="n">
        <v>1370120</v>
      </c>
    </row>
    <row r="38" spans="1:3">
      <c r="A38" s="4" t="s">
        <v>421</v>
      </c>
    </row>
    <row r="39" spans="1:3">
      <c r="A39" s="3" t="s">
        <v>410</v>
      </c>
    </row>
    <row r="40" spans="1:3">
      <c r="A40" s="4" t="s">
        <v>73</v>
      </c>
      <c r="B40" s="6" t="n">
        <v>780435</v>
      </c>
      <c r="C40" s="6" t="n">
        <v>856244</v>
      </c>
    </row>
    <row r="41" spans="1:3">
      <c r="A41" s="4" t="s">
        <v>422</v>
      </c>
    </row>
    <row r="42" spans="1:3">
      <c r="A42" s="3" t="s">
        <v>410</v>
      </c>
    </row>
    <row r="43" spans="1:3">
      <c r="A43" s="4" t="s">
        <v>73</v>
      </c>
      <c r="B43" s="6" t="n">
        <v>433452</v>
      </c>
      <c r="C43" s="6" t="n">
        <v>478971</v>
      </c>
    </row>
    <row r="44" spans="1:3">
      <c r="A44" s="4" t="s">
        <v>423</v>
      </c>
    </row>
    <row r="45" spans="1:3">
      <c r="A45" s="3" t="s">
        <v>410</v>
      </c>
    </row>
    <row r="46" spans="1:3">
      <c r="A46" s="4" t="s">
        <v>73</v>
      </c>
      <c r="B46" s="6" t="n">
        <v>221605</v>
      </c>
      <c r="C46" s="6" t="n">
        <v>236055</v>
      </c>
    </row>
    <row r="47" spans="1:3">
      <c r="A47" s="4" t="s">
        <v>424</v>
      </c>
    </row>
    <row r="48" spans="1:3">
      <c r="A48" s="3" t="s">
        <v>410</v>
      </c>
    </row>
    <row r="49" spans="1:3">
      <c r="A49" s="4" t="s">
        <v>73</v>
      </c>
      <c r="B49" s="6" t="n">
        <v>125378</v>
      </c>
      <c r="C49" s="6" t="n">
        <v>141218</v>
      </c>
    </row>
    <row r="50" spans="1:3">
      <c r="A50" s="4" t="s">
        <v>425</v>
      </c>
    </row>
    <row r="51" spans="1:3">
      <c r="A51" s="3" t="s">
        <v>410</v>
      </c>
    </row>
    <row r="52" spans="1:3">
      <c r="A52" s="4" t="s">
        <v>73</v>
      </c>
      <c r="B52" s="6" t="n">
        <v>504111</v>
      </c>
      <c r="C52" s="6" t="n">
        <v>509833</v>
      </c>
    </row>
    <row r="53" spans="1:3">
      <c r="A53" s="4" t="s">
        <v>426</v>
      </c>
    </row>
    <row r="54" spans="1:3">
      <c r="A54" s="3" t="s">
        <v>410</v>
      </c>
    </row>
    <row r="55" spans="1:3">
      <c r="A55" s="4" t="s">
        <v>73</v>
      </c>
      <c r="B55" s="6" t="n">
        <v>185018</v>
      </c>
      <c r="C55" s="6" t="n">
        <v>188277</v>
      </c>
    </row>
    <row r="56" spans="1:3">
      <c r="A56" s="4" t="s">
        <v>427</v>
      </c>
    </row>
    <row r="57" spans="1:3">
      <c r="A57" s="3" t="s">
        <v>410</v>
      </c>
    </row>
    <row r="58" spans="1:3">
      <c r="A58" s="4" t="s">
        <v>73</v>
      </c>
      <c r="B58" s="6" t="n">
        <v>87663</v>
      </c>
      <c r="C58" s="6" t="n">
        <v>100042</v>
      </c>
    </row>
    <row r="59" spans="1:3">
      <c r="A59" s="4" t="s">
        <v>428</v>
      </c>
    </row>
    <row r="60" spans="1:3">
      <c r="A60" s="3" t="s">
        <v>410</v>
      </c>
    </row>
    <row r="61" spans="1:3">
      <c r="A61" s="4" t="s">
        <v>73</v>
      </c>
      <c r="B61" s="6" t="n">
        <v>142162</v>
      </c>
      <c r="C61" s="6" t="n">
        <v>147785</v>
      </c>
    </row>
    <row r="62" spans="1:3">
      <c r="A62" s="4" t="s">
        <v>429</v>
      </c>
    </row>
    <row r="63" spans="1:3">
      <c r="A63" s="3" t="s">
        <v>410</v>
      </c>
    </row>
    <row r="64" spans="1:3">
      <c r="A64" s="4" t="s">
        <v>73</v>
      </c>
      <c r="B64" s="6" t="n">
        <v>89268</v>
      </c>
      <c r="C64" s="6" t="n">
        <v>73729</v>
      </c>
    </row>
    <row r="65" spans="1:3">
      <c r="A65" s="4" t="s">
        <v>430</v>
      </c>
    </row>
    <row r="66" spans="1:3">
      <c r="A66" s="3" t="s">
        <v>410</v>
      </c>
    </row>
    <row r="67" spans="1:3">
      <c r="A67" s="4" t="s">
        <v>73</v>
      </c>
      <c r="B67" s="6" t="n">
        <v>4305</v>
      </c>
      <c r="C67" s="6" t="n">
        <v>4043</v>
      </c>
    </row>
    <row r="68" spans="1:3">
      <c r="A68" s="4" t="s">
        <v>393</v>
      </c>
    </row>
    <row r="69" spans="1:3">
      <c r="A69" s="3" t="s">
        <v>410</v>
      </c>
    </row>
    <row r="70" spans="1:3">
      <c r="A70" s="4" t="s">
        <v>73</v>
      </c>
      <c r="B70" s="6" t="n">
        <v>291298</v>
      </c>
      <c r="C70" s="6" t="n">
        <v>222155</v>
      </c>
    </row>
    <row r="71" spans="1:3">
      <c r="A71" s="4" t="s">
        <v>431</v>
      </c>
    </row>
    <row r="72" spans="1:3">
      <c r="A72" s="3" t="s">
        <v>410</v>
      </c>
    </row>
    <row r="73" spans="1:3">
      <c r="A73" s="4" t="s">
        <v>73</v>
      </c>
      <c r="B73" s="6" t="n">
        <v>156741</v>
      </c>
      <c r="C73" s="6" t="n">
        <v>122413</v>
      </c>
    </row>
    <row r="74" spans="1:3">
      <c r="A74" s="4" t="s">
        <v>432</v>
      </c>
    </row>
    <row r="75" spans="1:3">
      <c r="A75" s="3" t="s">
        <v>410</v>
      </c>
    </row>
    <row r="76" spans="1:3">
      <c r="A76" s="4" t="s">
        <v>73</v>
      </c>
      <c r="B76" s="6" t="n">
        <v>79004</v>
      </c>
      <c r="C76" s="6" t="n">
        <v>63293</v>
      </c>
    </row>
    <row r="77" spans="1:3">
      <c r="A77" s="4" t="s">
        <v>433</v>
      </c>
    </row>
    <row r="78" spans="1:3">
      <c r="A78" s="3" t="s">
        <v>410</v>
      </c>
    </row>
    <row r="79" spans="1:3">
      <c r="A79" s="4" t="s">
        <v>73</v>
      </c>
      <c r="B79" s="6" t="n">
        <v>41012</v>
      </c>
      <c r="C79" s="6" t="n">
        <v>31400</v>
      </c>
    </row>
    <row r="80" spans="1:3">
      <c r="A80" s="4" t="s">
        <v>434</v>
      </c>
    </row>
    <row r="81" spans="1:3">
      <c r="A81" s="3" t="s">
        <v>410</v>
      </c>
    </row>
    <row r="82" spans="1:3">
      <c r="A82" s="4" t="s">
        <v>73</v>
      </c>
      <c r="B82" s="6" t="n">
        <v>36725</v>
      </c>
      <c r="C82" s="6" t="n">
        <v>27720</v>
      </c>
    </row>
    <row r="83" spans="1:3">
      <c r="A83" s="4" t="s">
        <v>435</v>
      </c>
    </row>
    <row r="84" spans="1:3">
      <c r="A84" s="3" t="s">
        <v>410</v>
      </c>
    </row>
    <row r="85" spans="1:3">
      <c r="A85" s="4" t="s">
        <v>73</v>
      </c>
      <c r="B85" s="6" t="n">
        <v>134312</v>
      </c>
      <c r="C85" s="6" t="n">
        <v>99054</v>
      </c>
    </row>
    <row r="86" spans="1:3">
      <c r="A86" s="4" t="s">
        <v>436</v>
      </c>
    </row>
    <row r="87" spans="1:3">
      <c r="A87" s="3" t="s">
        <v>410</v>
      </c>
    </row>
    <row r="88" spans="1:3">
      <c r="A88" s="4" t="s">
        <v>73</v>
      </c>
      <c r="B88" s="6" t="n">
        <v>18065</v>
      </c>
      <c r="C88" s="6" t="n">
        <v>3866</v>
      </c>
    </row>
    <row r="89" spans="1:3">
      <c r="A89" s="4" t="s">
        <v>437</v>
      </c>
    </row>
    <row r="90" spans="1:3">
      <c r="A90" s="3" t="s">
        <v>410</v>
      </c>
    </row>
    <row r="91" spans="1:3">
      <c r="A91" s="4" t="s">
        <v>73</v>
      </c>
      <c r="B91" s="6" t="n">
        <v>18835</v>
      </c>
      <c r="C91" s="6" t="n">
        <v>18896</v>
      </c>
    </row>
    <row r="92" spans="1:3">
      <c r="A92" s="4" t="s">
        <v>438</v>
      </c>
    </row>
    <row r="93" spans="1:3">
      <c r="A93" s="3" t="s">
        <v>410</v>
      </c>
    </row>
    <row r="94" spans="1:3">
      <c r="A94" s="4" t="s">
        <v>73</v>
      </c>
      <c r="B94" s="6" t="n">
        <v>12824</v>
      </c>
      <c r="C94" s="6" t="n">
        <v>10586</v>
      </c>
    </row>
    <row r="95" spans="1:3">
      <c r="A95" s="4" t="s">
        <v>439</v>
      </c>
    </row>
    <row r="96" spans="1:3">
      <c r="A96" s="3" t="s">
        <v>410</v>
      </c>
    </row>
    <row r="97" spans="1:3">
      <c r="A97" s="4" t="s">
        <v>73</v>
      </c>
      <c r="B97" s="6" t="n">
        <v>84588</v>
      </c>
      <c r="C97" s="6" t="n">
        <v>65706</v>
      </c>
    </row>
    <row r="98" spans="1:3">
      <c r="A98" s="4" t="s">
        <v>440</v>
      </c>
    </row>
    <row r="99" spans="1:3">
      <c r="A99" s="3" t="s">
        <v>410</v>
      </c>
    </row>
    <row r="100" spans="1:3">
      <c r="A100" s="4" t="s">
        <v>73</v>
      </c>
      <c r="B100" s="5" t="n">
        <v>245</v>
      </c>
      <c r="C100" s="5" t="n">
        <v>6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6"/>
    <col customWidth="1" max="5" min="5" width="14"/>
    <col customWidth="1" max="6" min="6" width="14"/>
  </cols>
  <sheetData>
    <row r="1" spans="1:6">
      <c r="A1" s="1" t="s">
        <v>441</v>
      </c>
      <c r="B1" s="2" t="s">
        <v>442</v>
      </c>
      <c r="C1" s="2" t="s">
        <v>443</v>
      </c>
      <c r="D1" s="2" t="s">
        <v>1</v>
      </c>
    </row>
    <row r="2" spans="1:6">
      <c r="B2" s="2" t="s">
        <v>444</v>
      </c>
      <c r="C2" s="2" t="s">
        <v>3</v>
      </c>
      <c r="D2" s="2" t="s">
        <v>2</v>
      </c>
      <c r="E2" s="2" t="s">
        <v>36</v>
      </c>
      <c r="F2" s="2" t="s">
        <v>445</v>
      </c>
    </row>
    <row r="3" spans="1:6">
      <c r="A3" s="3" t="s">
        <v>167</v>
      </c>
    </row>
    <row r="4" spans="1:6">
      <c r="A4" s="4" t="s">
        <v>446</v>
      </c>
      <c r="D4" s="4" t="s">
        <v>447</v>
      </c>
    </row>
    <row r="5" spans="1:6">
      <c r="A5" s="4" t="s">
        <v>448</v>
      </c>
      <c r="D5" s="4" t="s">
        <v>449</v>
      </c>
    </row>
    <row r="6" spans="1:6">
      <c r="A6" s="4" t="s">
        <v>450</v>
      </c>
      <c r="D6" s="4" t="s">
        <v>451</v>
      </c>
    </row>
    <row r="7" spans="1:6">
      <c r="A7" s="4" t="s">
        <v>452</v>
      </c>
      <c r="D7" s="4" t="s">
        <v>453</v>
      </c>
    </row>
    <row r="8" spans="1:6">
      <c r="A8" s="4" t="s">
        <v>454</v>
      </c>
      <c r="D8" s="5" t="n">
        <v>12433</v>
      </c>
      <c r="E8" s="5" t="n">
        <v>12122</v>
      </c>
    </row>
    <row r="9" spans="1:6">
      <c r="A9" s="4" t="s">
        <v>455</v>
      </c>
      <c r="D9" s="6" t="n">
        <v>1484</v>
      </c>
      <c r="E9" s="6" t="n">
        <v>1118</v>
      </c>
    </row>
    <row r="10" spans="1:6">
      <c r="A10" s="4" t="s">
        <v>456</v>
      </c>
      <c r="D10" s="6" t="n">
        <v>488</v>
      </c>
      <c r="E10" s="6" t="n">
        <v>234</v>
      </c>
    </row>
    <row r="11" spans="1:6">
      <c r="A11" s="4" t="s">
        <v>457</v>
      </c>
      <c r="D11" s="5" t="n">
        <v>14405</v>
      </c>
      <c r="E11" s="5" t="n">
        <v>13474</v>
      </c>
      <c r="F11" s="5" t="n">
        <v>11669</v>
      </c>
    </row>
    <row r="12" spans="1:6">
      <c r="A12" s="4" t="s">
        <v>458</v>
      </c>
    </row>
    <row r="13" spans="1:6">
      <c r="A13" s="3" t="s">
        <v>459</v>
      </c>
    </row>
    <row r="14" spans="1:6">
      <c r="A14" s="4" t="s">
        <v>460</v>
      </c>
      <c r="B14" s="4" t="s">
        <v>461</v>
      </c>
      <c r="C1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3</v>
      </c>
      <c r="B1" s="2" t="s">
        <v>1</v>
      </c>
    </row>
    <row r="2" spans="1:3">
      <c r="B2" s="2" t="s">
        <v>2</v>
      </c>
      <c r="C2" s="2" t="s">
        <v>36</v>
      </c>
    </row>
    <row r="3" spans="1:3">
      <c r="A3" s="3" t="s">
        <v>167</v>
      </c>
    </row>
    <row r="4" spans="1:3">
      <c r="A4" s="4" t="s">
        <v>464</v>
      </c>
      <c r="B4" s="5" t="n">
        <v>13474</v>
      </c>
      <c r="C4" s="5" t="n">
        <v>11669</v>
      </c>
    </row>
    <row r="5" spans="1:3">
      <c r="A5" s="4" t="s">
        <v>465</v>
      </c>
      <c r="B5" s="6" t="n">
        <v>-8818</v>
      </c>
      <c r="C5" s="6" t="n">
        <v>-6522</v>
      </c>
    </row>
    <row r="6" spans="1:3">
      <c r="A6" s="4" t="s">
        <v>466</v>
      </c>
      <c r="B6" s="6" t="n">
        <v>9749</v>
      </c>
      <c r="C6" s="6" t="n">
        <v>8327</v>
      </c>
    </row>
    <row r="7" spans="1:3">
      <c r="A7" s="4" t="s">
        <v>467</v>
      </c>
      <c r="B7" s="5" t="n">
        <v>14405</v>
      </c>
      <c r="C7" s="5" t="n">
        <v>134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468</v>
      </c>
      <c r="B1" s="2" t="s">
        <v>1</v>
      </c>
    </row>
    <row r="2" spans="1:4">
      <c r="B2" s="2" t="s">
        <v>2</v>
      </c>
      <c r="C2" s="2" t="s">
        <v>36</v>
      </c>
    </row>
    <row r="3" spans="1:4">
      <c r="A3" s="3" t="s">
        <v>167</v>
      </c>
    </row>
    <row r="4" spans="1:4">
      <c r="A4" s="4" t="s">
        <v>469</v>
      </c>
      <c r="B4" s="5" t="n">
        <v>4900</v>
      </c>
      <c r="C4" s="5" t="n">
        <v>5800</v>
      </c>
    </row>
    <row r="5" spans="1:4">
      <c r="A5" s="3" t="s">
        <v>470</v>
      </c>
    </row>
    <row r="6" spans="1:4">
      <c r="A6" s="4" t="s">
        <v>74</v>
      </c>
      <c r="B6" s="6" t="n">
        <v>61333</v>
      </c>
      <c r="C6" s="6" t="n">
        <v>58912</v>
      </c>
      <c r="D6" s="4" t="s">
        <v>40</v>
      </c>
    </row>
    <row r="7" spans="1:4">
      <c r="A7" s="4" t="s">
        <v>471</v>
      </c>
    </row>
    <row r="8" spans="1:4">
      <c r="A8" s="3" t="s">
        <v>470</v>
      </c>
    </row>
    <row r="9" spans="1:4">
      <c r="A9" s="4" t="s">
        <v>74</v>
      </c>
      <c r="B9" s="6" t="n">
        <v>1800</v>
      </c>
      <c r="C9" s="5" t="n">
        <v>1400</v>
      </c>
    </row>
    <row r="10" spans="1:4">
      <c r="A10" s="4" t="s">
        <v>472</v>
      </c>
      <c r="B10" s="5" t="n">
        <v>2900</v>
      </c>
    </row>
    <row r="11" spans="1:4"/>
    <row r="12" spans="1:4">
      <c r="A12" s="4" t="s">
        <v>40</v>
      </c>
      <c r="B12" s="4" t="s">
        <v>64</v>
      </c>
    </row>
  </sheetData>
  <mergeCells count="5">
    <mergeCell ref="A1:A2"/>
    <mergeCell ref="B1:D1"/>
    <mergeCell ref="C2:D2"/>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36</v>
      </c>
    </row>
    <row r="2" spans="1:4">
      <c r="A2" s="3" t="s">
        <v>474</v>
      </c>
    </row>
    <row r="3" spans="1:4">
      <c r="A3" s="4" t="s">
        <v>475</v>
      </c>
      <c r="B3" s="4" t="s">
        <v>476</v>
      </c>
      <c r="C3" s="5" t="n">
        <v>19536</v>
      </c>
      <c r="D3" s="5" t="n">
        <v>20293</v>
      </c>
    </row>
    <row r="4" spans="1:4">
      <c r="A4" s="4" t="s">
        <v>477</v>
      </c>
      <c r="B4" s="4" t="s">
        <v>478</v>
      </c>
      <c r="C4" s="6" t="n">
        <v>1583</v>
      </c>
      <c r="D4" s="6" t="n">
        <v>778</v>
      </c>
    </row>
    <row r="5" spans="1:4">
      <c r="A5" s="4" t="s">
        <v>479</v>
      </c>
    </row>
    <row r="6" spans="1:4">
      <c r="A6" s="3" t="s">
        <v>474</v>
      </c>
    </row>
    <row r="7" spans="1:4">
      <c r="A7" s="4" t="s">
        <v>475</v>
      </c>
      <c r="B7" s="4" t="s">
        <v>476</v>
      </c>
      <c r="C7" s="6" t="n">
        <v>19536</v>
      </c>
      <c r="D7" s="6" t="n">
        <v>20293</v>
      </c>
    </row>
    <row r="8" spans="1:4">
      <c r="A8" s="4" t="s">
        <v>480</v>
      </c>
    </row>
    <row r="9" spans="1:4">
      <c r="A9" s="3" t="s">
        <v>474</v>
      </c>
    </row>
    <row r="10" spans="1:4">
      <c r="A10" s="4" t="s">
        <v>477</v>
      </c>
      <c r="B10" s="4" t="s">
        <v>478</v>
      </c>
      <c r="C10" s="5" t="n">
        <v>1583</v>
      </c>
      <c r="D10" s="5" t="n">
        <v>778</v>
      </c>
    </row>
    <row r="11" spans="1:4"/>
    <row r="12" spans="1:4">
      <c r="A12" s="4" t="s">
        <v>40</v>
      </c>
      <c r="B12" s="4" t="s">
        <v>481</v>
      </c>
    </row>
    <row r="13" spans="1:4">
      <c r="A13" s="4" t="s">
        <v>482</v>
      </c>
      <c r="B13" s="4" t="s">
        <v>483</v>
      </c>
    </row>
    <row r="14" spans="1:4">
      <c r="A14" s="4" t="s">
        <v>478</v>
      </c>
      <c r="B14" s="4" t="s">
        <v>484</v>
      </c>
    </row>
  </sheetData>
  <mergeCells count="5">
    <mergeCell ref="A1:B1"/>
    <mergeCell ref="A11:C11"/>
    <mergeCell ref="B12:C12"/>
    <mergeCell ref="B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6</v>
      </c>
    </row>
    <row r="3" spans="1:3">
      <c r="A3" s="3" t="s">
        <v>486</v>
      </c>
    </row>
    <row r="4" spans="1:3">
      <c r="A4" s="4" t="s">
        <v>237</v>
      </c>
      <c r="B4" s="5" t="n">
        <v>958169</v>
      </c>
      <c r="C4" s="5" t="n">
        <v>952576</v>
      </c>
    </row>
    <row r="5" spans="1:3">
      <c r="A5" s="4" t="s">
        <v>487</v>
      </c>
      <c r="B5" s="6" t="n">
        <v>733366</v>
      </c>
      <c r="C5" s="6" t="n">
        <v>699788</v>
      </c>
    </row>
    <row r="6" spans="1:3">
      <c r="A6" s="4" t="s">
        <v>43</v>
      </c>
      <c r="B6" s="6" t="n">
        <v>224803</v>
      </c>
      <c r="C6" s="6" t="n">
        <v>252788</v>
      </c>
    </row>
    <row r="7" spans="1:3">
      <c r="A7" s="4" t="s">
        <v>488</v>
      </c>
      <c r="B7" s="6" t="n">
        <v>58637</v>
      </c>
      <c r="C7" s="6" t="n">
        <v>65401</v>
      </c>
    </row>
    <row r="8" spans="1:3">
      <c r="A8" s="4" t="s">
        <v>105</v>
      </c>
      <c r="B8" s="6" t="n">
        <v>2780</v>
      </c>
      <c r="C8" s="6" t="n">
        <v>1739</v>
      </c>
    </row>
    <row r="9" spans="1:3">
      <c r="A9" s="4" t="s">
        <v>489</v>
      </c>
      <c r="B9" s="6" t="n">
        <v>61417</v>
      </c>
      <c r="C9" s="6" t="n">
        <v>67140</v>
      </c>
    </row>
    <row r="10" spans="1:3">
      <c r="A10" s="4" t="s">
        <v>76</v>
      </c>
    </row>
    <row r="11" spans="1:3">
      <c r="A11" s="3" t="s">
        <v>486</v>
      </c>
    </row>
    <row r="12" spans="1:3">
      <c r="A12" s="4" t="s">
        <v>489</v>
      </c>
      <c r="B12" s="6" t="n">
        <v>48500</v>
      </c>
      <c r="C12" s="6" t="n">
        <v>52900</v>
      </c>
    </row>
    <row r="13" spans="1:3">
      <c r="A13" s="4" t="s">
        <v>490</v>
      </c>
    </row>
    <row r="14" spans="1:3">
      <c r="A14" s="3" t="s">
        <v>486</v>
      </c>
    </row>
    <row r="15" spans="1:3">
      <c r="A15" s="4" t="s">
        <v>237</v>
      </c>
      <c r="B15" s="6" t="n">
        <v>1544</v>
      </c>
      <c r="C15" s="6" t="n">
        <v>1544</v>
      </c>
    </row>
    <row r="16" spans="1:3">
      <c r="A16" s="4" t="s">
        <v>372</v>
      </c>
    </row>
    <row r="17" spans="1:3">
      <c r="A17" s="3" t="s">
        <v>486</v>
      </c>
    </row>
    <row r="18" spans="1:3">
      <c r="A18" s="4" t="s">
        <v>237</v>
      </c>
      <c r="B18" s="6" t="n">
        <v>12969</v>
      </c>
      <c r="C18" s="6" t="n">
        <v>12966</v>
      </c>
    </row>
    <row r="19" spans="1:3">
      <c r="A19" s="4" t="s">
        <v>491</v>
      </c>
    </row>
    <row r="20" spans="1:3">
      <c r="A20" s="3" t="s">
        <v>486</v>
      </c>
    </row>
    <row r="21" spans="1:3">
      <c r="A21" s="4" t="s">
        <v>237</v>
      </c>
      <c r="B21" s="6" t="n">
        <v>530385</v>
      </c>
      <c r="C21" s="6" t="n">
        <v>526313</v>
      </c>
    </row>
    <row r="22" spans="1:3">
      <c r="A22" s="4" t="s">
        <v>492</v>
      </c>
    </row>
    <row r="23" spans="1:3">
      <c r="A23" s="3" t="s">
        <v>486</v>
      </c>
    </row>
    <row r="24" spans="1:3">
      <c r="A24" s="4" t="s">
        <v>237</v>
      </c>
      <c r="B24" s="5" t="n">
        <v>413271</v>
      </c>
      <c r="C24" s="5" t="n">
        <v>4117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3</v>
      </c>
      <c r="B1" s="2" t="s">
        <v>2</v>
      </c>
      <c r="C1" s="2" t="s">
        <v>36</v>
      </c>
    </row>
    <row r="2" spans="1:3">
      <c r="A2" s="3" t="s">
        <v>494</v>
      </c>
    </row>
    <row r="3" spans="1:3">
      <c r="A3" s="4" t="s">
        <v>49</v>
      </c>
      <c r="B3" s="5" t="n">
        <v>4812</v>
      </c>
      <c r="C3" s="5" t="n">
        <v>2985</v>
      </c>
    </row>
    <row r="4" spans="1:3">
      <c r="A4" s="4" t="s">
        <v>52</v>
      </c>
      <c r="B4" s="6" t="n">
        <v>250294</v>
      </c>
      <c r="C4" s="6" t="n">
        <v>180350</v>
      </c>
    </row>
    <row r="5" spans="1:3">
      <c r="A5" s="4" t="s">
        <v>495</v>
      </c>
      <c r="B5" s="6" t="n">
        <v>255106</v>
      </c>
      <c r="C5" s="6" t="n">
        <v>183335</v>
      </c>
    </row>
    <row r="6" spans="1:3">
      <c r="A6" s="4" t="s">
        <v>496</v>
      </c>
    </row>
    <row r="7" spans="1:3">
      <c r="A7" s="3" t="s">
        <v>494</v>
      </c>
    </row>
    <row r="8" spans="1:3">
      <c r="A8" s="4" t="s">
        <v>495</v>
      </c>
      <c r="B8" s="6" t="n">
        <v>204044</v>
      </c>
      <c r="C8" s="6" t="n">
        <v>179288</v>
      </c>
    </row>
    <row r="9" spans="1:3">
      <c r="A9" s="4" t="s">
        <v>497</v>
      </c>
    </row>
    <row r="10" spans="1:3">
      <c r="A10" s="3" t="s">
        <v>494</v>
      </c>
    </row>
    <row r="11" spans="1:3">
      <c r="A11" s="4" t="s">
        <v>495</v>
      </c>
      <c r="B11" s="6" t="n">
        <v>50000</v>
      </c>
    </row>
    <row r="12" spans="1:3">
      <c r="A12" s="4" t="s">
        <v>498</v>
      </c>
    </row>
    <row r="13" spans="1:3">
      <c r="A13" s="3" t="s">
        <v>494</v>
      </c>
    </row>
    <row r="14" spans="1:3">
      <c r="A14" s="4" t="s">
        <v>495</v>
      </c>
      <c r="B14" s="6" t="n">
        <v>554</v>
      </c>
      <c r="C14" s="6" t="n">
        <v>1549</v>
      </c>
    </row>
    <row r="15" spans="1:3">
      <c r="A15" s="4" t="s">
        <v>499</v>
      </c>
    </row>
    <row r="16" spans="1:3">
      <c r="A16" s="3" t="s">
        <v>494</v>
      </c>
    </row>
    <row r="17" spans="1:3">
      <c r="A17" s="4" t="s">
        <v>495</v>
      </c>
      <c r="B17" s="5" t="n">
        <v>508</v>
      </c>
      <c r="C17" s="5" t="n">
        <v>2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v>
      </c>
      <c r="B1" s="2" t="s">
        <v>1</v>
      </c>
    </row>
    <row r="2" spans="1:2">
      <c r="B2" s="2" t="s">
        <v>96</v>
      </c>
    </row>
    <row r="3" spans="1:2">
      <c r="A3" s="3" t="s">
        <v>97</v>
      </c>
    </row>
    <row r="4" spans="1:2">
      <c r="A4" s="4" t="s">
        <v>98</v>
      </c>
      <c r="B4" s="5" t="n">
        <v>233</v>
      </c>
    </row>
    <row r="5" spans="1:2">
      <c r="A5" s="4" t="s">
        <v>99</v>
      </c>
      <c r="B5" s="6" t="n">
        <v>192</v>
      </c>
    </row>
    <row r="6" spans="1:2">
      <c r="A6" s="4" t="s">
        <v>100</v>
      </c>
      <c r="B6" s="5" t="n">
        <v>10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0</v>
      </c>
      <c r="B1" s="2" t="s">
        <v>1</v>
      </c>
    </row>
    <row r="2" spans="1:3">
      <c r="B2" s="2" t="s">
        <v>2</v>
      </c>
      <c r="C2" s="2" t="s">
        <v>36</v>
      </c>
    </row>
    <row r="3" spans="1:3">
      <c r="A3" s="3" t="s">
        <v>501</v>
      </c>
    </row>
    <row r="4" spans="1:3">
      <c r="A4" s="4" t="s">
        <v>495</v>
      </c>
      <c r="B4" s="5" t="n">
        <v>255106</v>
      </c>
      <c r="C4" s="5" t="n">
        <v>183335</v>
      </c>
    </row>
    <row r="5" spans="1:3">
      <c r="A5" s="4" t="s">
        <v>502</v>
      </c>
    </row>
    <row r="6" spans="1:3">
      <c r="A6" s="3" t="s">
        <v>503</v>
      </c>
    </row>
    <row r="7" spans="1:3">
      <c r="A7" s="4" t="s">
        <v>504</v>
      </c>
      <c r="B7" s="6" t="n">
        <v>450000</v>
      </c>
    </row>
    <row r="8" spans="1:3">
      <c r="A8" s="4" t="s">
        <v>505</v>
      </c>
      <c r="B8" s="5" t="n">
        <v>475000</v>
      </c>
    </row>
    <row r="9" spans="1:3">
      <c r="A9" s="4" t="s">
        <v>506</v>
      </c>
      <c r="B9" s="4" t="s">
        <v>507</v>
      </c>
    </row>
    <row r="10" spans="1:3">
      <c r="A10" s="4" t="s">
        <v>508</v>
      </c>
      <c r="B10" s="4" t="s">
        <v>509</v>
      </c>
    </row>
    <row r="11" spans="1:3">
      <c r="A11" s="4" t="s">
        <v>510</v>
      </c>
      <c r="B11" s="4" t="s">
        <v>511</v>
      </c>
    </row>
    <row r="12" spans="1:3">
      <c r="A12" s="4" t="s">
        <v>512</v>
      </c>
      <c r="B12" s="4" t="s">
        <v>513</v>
      </c>
      <c r="C12" s="4" t="s">
        <v>514</v>
      </c>
    </row>
    <row r="13" spans="1:3">
      <c r="A13" s="4" t="s">
        <v>515</v>
      </c>
      <c r="B13" s="5" t="n">
        <v>280200</v>
      </c>
      <c r="C13" s="5" t="n">
        <v>224500</v>
      </c>
    </row>
    <row r="14" spans="1:3">
      <c r="A14" s="4" t="s">
        <v>516</v>
      </c>
      <c r="B14" s="6" t="n">
        <v>82300</v>
      </c>
    </row>
    <row r="15" spans="1:3">
      <c r="A15" s="4" t="s">
        <v>517</v>
      </c>
      <c r="B15" s="5" t="n">
        <v>35000</v>
      </c>
    </row>
    <row r="16" spans="1:3">
      <c r="A16" s="4" t="s">
        <v>518</v>
      </c>
      <c r="B16" s="4" t="s">
        <v>519</v>
      </c>
    </row>
    <row r="17" spans="1:3">
      <c r="A17" s="4" t="s">
        <v>520</v>
      </c>
      <c r="B17" s="5" t="n">
        <v>30000</v>
      </c>
    </row>
    <row r="18" spans="1:3">
      <c r="A18" s="4" t="s">
        <v>521</v>
      </c>
      <c r="B18" s="4" t="s">
        <v>522</v>
      </c>
    </row>
    <row r="19" spans="1:3">
      <c r="A19" s="4" t="s">
        <v>523</v>
      </c>
    </row>
    <row r="20" spans="1:3">
      <c r="A20" s="3" t="s">
        <v>524</v>
      </c>
    </row>
    <row r="21" spans="1:3">
      <c r="A21" s="4" t="s">
        <v>525</v>
      </c>
      <c r="B21" s="5" t="n">
        <v>50000</v>
      </c>
    </row>
    <row r="22" spans="1:3">
      <c r="A22" s="4" t="s">
        <v>526</v>
      </c>
      <c r="B22" s="4" t="s">
        <v>527</v>
      </c>
    </row>
    <row r="23" spans="1:3">
      <c r="A23" s="4" t="s">
        <v>528</v>
      </c>
      <c r="B23" s="5" t="n">
        <v>1300</v>
      </c>
    </row>
    <row r="24" spans="1:3">
      <c r="A24" s="4" t="s">
        <v>529</v>
      </c>
      <c r="B24" s="4" t="s">
        <v>530</v>
      </c>
    </row>
    <row r="25" spans="1:3">
      <c r="A25" s="4" t="s">
        <v>531</v>
      </c>
      <c r="B25" s="4" t="s">
        <v>507</v>
      </c>
    </row>
    <row r="26" spans="1:3">
      <c r="A26" s="3" t="s">
        <v>501</v>
      </c>
    </row>
    <row r="27" spans="1:3">
      <c r="A27" s="4" t="s">
        <v>532</v>
      </c>
      <c r="B27" s="5" t="n">
        <v>3750</v>
      </c>
    </row>
    <row r="28" spans="1:3">
      <c r="A28" s="4" t="s">
        <v>533</v>
      </c>
      <c r="B28" s="6" t="n">
        <v>5000</v>
      </c>
    </row>
    <row r="29" spans="1:3">
      <c r="A29" s="4" t="s">
        <v>534</v>
      </c>
      <c r="B29" s="6" t="n">
        <v>41250</v>
      </c>
    </row>
    <row r="30" spans="1:3">
      <c r="A30" s="4" t="s">
        <v>495</v>
      </c>
      <c r="B30" s="6" t="n">
        <v>50000</v>
      </c>
    </row>
    <row r="31" spans="1:3">
      <c r="A31" s="4" t="s">
        <v>535</v>
      </c>
    </row>
    <row r="32" spans="1:3">
      <c r="A32" s="3" t="s">
        <v>503</v>
      </c>
    </row>
    <row r="33" spans="1:3">
      <c r="A33" s="4" t="s">
        <v>536</v>
      </c>
      <c r="B33" s="6" t="n">
        <v>25000</v>
      </c>
    </row>
    <row r="34" spans="1:3">
      <c r="A34" s="4" t="s">
        <v>537</v>
      </c>
      <c r="B34" s="5" t="n">
        <v>6700</v>
      </c>
    </row>
    <row r="35" spans="1:3">
      <c r="A35" s="4" t="s">
        <v>538</v>
      </c>
      <c r="B35" s="4" t="s">
        <v>4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39</v>
      </c>
      <c r="B1" s="2" t="s">
        <v>540</v>
      </c>
    </row>
    <row r="2" spans="1:2">
      <c r="A2" s="3" t="s">
        <v>541</v>
      </c>
    </row>
    <row r="3" spans="1:2">
      <c r="A3" s="4" t="s">
        <v>532</v>
      </c>
      <c r="B3" s="5" t="n">
        <v>580</v>
      </c>
    </row>
    <row r="4" spans="1:2">
      <c r="A4" s="3" t="s">
        <v>542</v>
      </c>
    </row>
    <row r="5" spans="1:2">
      <c r="A5" s="4" t="s">
        <v>532</v>
      </c>
      <c r="B5" s="6" t="n">
        <v>26</v>
      </c>
    </row>
    <row r="6" spans="1:2">
      <c r="A6" s="3" t="s">
        <v>501</v>
      </c>
    </row>
    <row r="7" spans="1:2">
      <c r="A7" s="4" t="s">
        <v>532</v>
      </c>
      <c r="B7" s="5" t="n">
        <v>554</v>
      </c>
    </row>
    <row r="8" spans="1:2">
      <c r="A8" s="4" t="s">
        <v>543</v>
      </c>
      <c r="B8" s="6" t="n">
        <v>2</v>
      </c>
    </row>
    <row r="9" spans="1:2">
      <c r="A9" s="4" t="s">
        <v>544</v>
      </c>
    </row>
    <row r="10" spans="1:2">
      <c r="A10" s="3" t="s">
        <v>501</v>
      </c>
    </row>
    <row r="11" spans="1:2">
      <c r="A11" s="4" t="s">
        <v>545</v>
      </c>
      <c r="B11" s="4" t="s">
        <v>546</v>
      </c>
    </row>
    <row r="12" spans="1:2">
      <c r="A12" s="4" t="s">
        <v>547</v>
      </c>
    </row>
    <row r="13" spans="1:2">
      <c r="A13" s="3" t="s">
        <v>501</v>
      </c>
    </row>
    <row r="14" spans="1:2">
      <c r="A14" s="4" t="s">
        <v>545</v>
      </c>
      <c r="B14" s="4" t="s">
        <v>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51</v>
      </c>
    </row>
    <row r="3" spans="1:2">
      <c r="A3" s="4" t="s">
        <v>552</v>
      </c>
      <c r="B3" s="8" t="n">
        <v>0.5</v>
      </c>
    </row>
    <row r="4" spans="1:2">
      <c r="A4" s="4" t="s">
        <v>545</v>
      </c>
      <c r="B4" s="4" t="s">
        <v>553</v>
      </c>
    </row>
    <row r="5" spans="1:2">
      <c r="A5" s="3" t="s">
        <v>501</v>
      </c>
    </row>
    <row r="6" spans="1:2">
      <c r="A6" s="4" t="s">
        <v>532</v>
      </c>
      <c r="B6" s="8"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6</v>
      </c>
    </row>
    <row r="2" spans="1:3">
      <c r="A2" s="3" t="s">
        <v>555</v>
      </c>
    </row>
    <row r="3" spans="1:3">
      <c r="A3" s="4" t="s">
        <v>556</v>
      </c>
      <c r="B3" s="5" t="n">
        <v>12582</v>
      </c>
      <c r="C3" s="5" t="n">
        <v>11828</v>
      </c>
    </row>
    <row r="4" spans="1:3">
      <c r="A4" s="4" t="s">
        <v>454</v>
      </c>
      <c r="B4" s="6" t="n">
        <v>12433</v>
      </c>
      <c r="C4" s="6" t="n">
        <v>12122</v>
      </c>
    </row>
    <row r="5" spans="1:3">
      <c r="A5" s="4" t="s">
        <v>557</v>
      </c>
      <c r="B5" s="6" t="n">
        <v>8873</v>
      </c>
      <c r="C5" s="6" t="n">
        <v>9994</v>
      </c>
    </row>
    <row r="6" spans="1:3">
      <c r="A6" s="4" t="s">
        <v>558</v>
      </c>
      <c r="B6" s="6" t="n">
        <v>6542</v>
      </c>
      <c r="C6" s="6" t="n">
        <v>6129</v>
      </c>
    </row>
    <row r="7" spans="1:3">
      <c r="A7" s="4" t="s">
        <v>559</v>
      </c>
      <c r="B7" s="6" t="n">
        <v>25285</v>
      </c>
      <c r="C7" s="6" t="n">
        <v>24369</v>
      </c>
    </row>
    <row r="8" spans="1:3">
      <c r="A8" s="4" t="s">
        <v>50</v>
      </c>
      <c r="B8" s="5" t="n">
        <v>65715</v>
      </c>
      <c r="C8" s="5" t="n">
        <v>64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0</v>
      </c>
      <c r="B1" s="2" t="s">
        <v>2</v>
      </c>
      <c r="C1" s="2" t="s">
        <v>36</v>
      </c>
    </row>
    <row r="2" spans="1:3">
      <c r="A2" s="3" t="s">
        <v>561</v>
      </c>
    </row>
    <row r="3" spans="1:3">
      <c r="A3" s="4" t="s">
        <v>562</v>
      </c>
      <c r="B3" s="5" t="n">
        <v>32994</v>
      </c>
      <c r="C3" s="5" t="n">
        <v>38109</v>
      </c>
    </row>
    <row r="4" spans="1:3">
      <c r="A4" s="4" t="s">
        <v>151</v>
      </c>
      <c r="B4" s="6" t="n">
        <v>19536</v>
      </c>
      <c r="C4" s="6" t="n">
        <v>20293</v>
      </c>
    </row>
    <row r="5" spans="1:3">
      <c r="A5" s="4" t="s">
        <v>563</v>
      </c>
      <c r="B5" s="6" t="n">
        <v>7960</v>
      </c>
      <c r="C5" s="6" t="n">
        <v>7247</v>
      </c>
    </row>
    <row r="6" spans="1:3">
      <c r="A6" s="4" t="s">
        <v>564</v>
      </c>
      <c r="B6" s="6" t="n">
        <v>1500</v>
      </c>
      <c r="C6" s="6" t="n">
        <v>2875</v>
      </c>
    </row>
    <row r="7" spans="1:3">
      <c r="A7" s="4" t="s">
        <v>53</v>
      </c>
      <c r="B7" s="5" t="n">
        <v>61990</v>
      </c>
      <c r="C7" s="5" t="n">
        <v>68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5</v>
      </c>
      <c r="B1" s="2" t="s">
        <v>1</v>
      </c>
    </row>
    <row r="2" spans="1:3">
      <c r="B2" s="2" t="s">
        <v>2</v>
      </c>
      <c r="C2" s="2" t="s">
        <v>36</v>
      </c>
    </row>
    <row r="3" spans="1:3">
      <c r="A3" s="3" t="s">
        <v>195</v>
      </c>
    </row>
    <row r="4" spans="1:3">
      <c r="A4" s="4" t="s">
        <v>566</v>
      </c>
      <c r="B4" s="8" t="n">
        <v>0.3</v>
      </c>
      <c r="C4" s="8" t="n">
        <v>0.2</v>
      </c>
    </row>
    <row r="5" spans="1:3">
      <c r="A5" s="4" t="s">
        <v>567</v>
      </c>
      <c r="B5" s="6" t="n">
        <v>200</v>
      </c>
    </row>
    <row r="6" spans="1:3">
      <c r="A6" s="4" t="s">
        <v>568</v>
      </c>
      <c r="B6" s="8" t="n">
        <v>5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6</v>
      </c>
    </row>
    <row r="3" spans="1:3">
      <c r="A3" s="3" t="s">
        <v>570</v>
      </c>
    </row>
    <row r="4" spans="1:3">
      <c r="A4" s="4" t="s">
        <v>82</v>
      </c>
      <c r="B4" s="5" t="n">
        <v>-87714</v>
      </c>
      <c r="C4" s="5" t="n">
        <v>-37323</v>
      </c>
    </row>
    <row r="5" spans="1:3">
      <c r="A5" s="4" t="s">
        <v>571</v>
      </c>
      <c r="B5" s="6" t="n">
        <v>-191</v>
      </c>
    </row>
    <row r="6" spans="1:3">
      <c r="A6" s="4" t="s">
        <v>572</v>
      </c>
      <c r="B6" s="5" t="n">
        <v>-87905</v>
      </c>
      <c r="C6" s="5" t="n">
        <v>-37323</v>
      </c>
    </row>
    <row r="7" spans="1:3">
      <c r="A7" s="4" t="s">
        <v>93</v>
      </c>
      <c r="B7" s="6" t="n">
        <v>28117</v>
      </c>
      <c r="C7" s="6" t="n">
        <v>27510</v>
      </c>
    </row>
    <row r="8" spans="1:3">
      <c r="A8" s="4" t="s">
        <v>90</v>
      </c>
      <c r="B8" s="7" t="n">
        <v>-3.13</v>
      </c>
      <c r="C8" s="7" t="n">
        <v>-1.37</v>
      </c>
    </row>
    <row r="9" spans="1:3">
      <c r="A9" s="3" t="s">
        <v>573</v>
      </c>
    </row>
    <row r="10" spans="1:3">
      <c r="A10" s="4" t="s">
        <v>82</v>
      </c>
      <c r="B10" s="5" t="n">
        <v>-87714</v>
      </c>
      <c r="C10" s="5" t="n">
        <v>-37323</v>
      </c>
    </row>
    <row r="11" spans="1:3">
      <c r="A11" s="4" t="s">
        <v>571</v>
      </c>
      <c r="B11" s="6" t="n">
        <v>-191</v>
      </c>
    </row>
    <row r="12" spans="1:3">
      <c r="A12" s="4" t="s">
        <v>574</v>
      </c>
      <c r="B12" s="5" t="n">
        <v>-87905</v>
      </c>
      <c r="C12" s="5" t="n">
        <v>-37323</v>
      </c>
    </row>
    <row r="13" spans="1:3">
      <c r="A13" s="4" t="s">
        <v>93</v>
      </c>
      <c r="B13" s="6" t="n">
        <v>28117</v>
      </c>
      <c r="C13" s="6" t="n">
        <v>27510</v>
      </c>
    </row>
    <row r="14" spans="1:3">
      <c r="A14" s="4" t="s">
        <v>94</v>
      </c>
      <c r="B14" s="6" t="n">
        <v>28117</v>
      </c>
      <c r="C14" s="6" t="n">
        <v>27510</v>
      </c>
    </row>
    <row r="15" spans="1:3">
      <c r="A15" s="4" t="s">
        <v>91</v>
      </c>
      <c r="B15" s="7" t="n">
        <v>-3.13</v>
      </c>
      <c r="C15" s="7" t="n">
        <v>-1.37</v>
      </c>
    </row>
    <row r="16" spans="1:3">
      <c r="A16" s="4" t="s">
        <v>575</v>
      </c>
    </row>
    <row r="17" spans="1:3">
      <c r="A17" s="3" t="s">
        <v>576</v>
      </c>
    </row>
    <row r="18" spans="1:3">
      <c r="A18" s="4" t="s">
        <v>577</v>
      </c>
      <c r="B18" s="6" t="n">
        <v>256</v>
      </c>
    </row>
    <row r="19" spans="1:3">
      <c r="A19" s="4" t="s">
        <v>578</v>
      </c>
    </row>
    <row r="20" spans="1:3">
      <c r="A20" s="3" t="s">
        <v>576</v>
      </c>
    </row>
    <row r="21" spans="1:3">
      <c r="A21" s="4" t="s">
        <v>577</v>
      </c>
      <c r="B21" s="6" t="n">
        <v>14</v>
      </c>
      <c r="C21" s="6" t="n">
        <v>1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9</v>
      </c>
      <c r="B1" s="2" t="s">
        <v>1</v>
      </c>
    </row>
    <row r="2" spans="1:3">
      <c r="B2" s="2" t="s">
        <v>550</v>
      </c>
      <c r="C2" s="2" t="s">
        <v>96</v>
      </c>
    </row>
    <row r="3" spans="1:3">
      <c r="A3" s="3" t="s">
        <v>203</v>
      </c>
    </row>
    <row r="4" spans="1:3">
      <c r="A4" s="4" t="s">
        <v>580</v>
      </c>
      <c r="B4" s="5" t="n">
        <v>105271</v>
      </c>
      <c r="C4" s="5" t="n">
        <v>104240</v>
      </c>
    </row>
    <row r="5" spans="1:3">
      <c r="A5" s="4" t="s">
        <v>581</v>
      </c>
      <c r="B5" s="6" t="n">
        <v>2149</v>
      </c>
      <c r="C5" s="6" t="n">
        <v>2224</v>
      </c>
    </row>
    <row r="6" spans="1:3">
      <c r="A6" s="4" t="s">
        <v>582</v>
      </c>
      <c r="B6" s="6" t="n">
        <v>-1474</v>
      </c>
      <c r="C6" s="6" t="n">
        <v>-1474</v>
      </c>
    </row>
    <row r="7" spans="1:3">
      <c r="A7" s="4" t="s">
        <v>583</v>
      </c>
      <c r="B7" s="6" t="n">
        <v>105946</v>
      </c>
      <c r="C7" s="5" t="n">
        <v>104990</v>
      </c>
    </row>
    <row r="8" spans="1:3">
      <c r="A8" s="3" t="s">
        <v>584</v>
      </c>
    </row>
    <row r="9" spans="1:3">
      <c r="A9" s="4" t="s">
        <v>585</v>
      </c>
      <c r="B9" s="6" t="n">
        <v>108541</v>
      </c>
    </row>
    <row r="10" spans="1:3">
      <c r="A10" s="4" t="s">
        <v>586</v>
      </c>
      <c r="B10" s="6" t="n">
        <v>-1447</v>
      </c>
    </row>
    <row r="11" spans="1:3">
      <c r="A11" s="4" t="s">
        <v>587</v>
      </c>
      <c r="B11" s="6" t="n">
        <v>107094</v>
      </c>
    </row>
    <row r="12" spans="1:3">
      <c r="A12" s="4" t="s">
        <v>588</v>
      </c>
      <c r="B12" s="6" t="n">
        <v>98859</v>
      </c>
    </row>
    <row r="13" spans="1:3">
      <c r="A13" s="4" t="s">
        <v>589</v>
      </c>
      <c r="B13" s="6" t="n">
        <v>-1492</v>
      </c>
    </row>
    <row r="14" spans="1:3">
      <c r="A14" s="4" t="s">
        <v>590</v>
      </c>
      <c r="B14" s="6" t="n">
        <v>97367</v>
      </c>
    </row>
    <row r="15" spans="1:3">
      <c r="A15" s="4" t="s">
        <v>591</v>
      </c>
      <c r="B15" s="6" t="n">
        <v>83377</v>
      </c>
    </row>
    <row r="16" spans="1:3">
      <c r="A16" s="4" t="s">
        <v>592</v>
      </c>
      <c r="B16" s="6" t="n">
        <v>-1582</v>
      </c>
    </row>
    <row r="17" spans="1:3">
      <c r="A17" s="4" t="s">
        <v>593</v>
      </c>
      <c r="B17" s="6" t="n">
        <v>81795</v>
      </c>
    </row>
    <row r="18" spans="1:3">
      <c r="A18" s="4" t="s">
        <v>594</v>
      </c>
      <c r="B18" s="6" t="n">
        <v>67447</v>
      </c>
    </row>
    <row r="19" spans="1:3">
      <c r="A19" s="4" t="s">
        <v>595</v>
      </c>
      <c r="B19" s="6" t="n">
        <v>-1582</v>
      </c>
    </row>
    <row r="20" spans="1:3">
      <c r="A20" s="4" t="s">
        <v>596</v>
      </c>
      <c r="B20" s="6" t="n">
        <v>65865</v>
      </c>
    </row>
    <row r="21" spans="1:3">
      <c r="A21" s="4" t="s">
        <v>597</v>
      </c>
      <c r="B21" s="6" t="n">
        <v>46887</v>
      </c>
    </row>
    <row r="22" spans="1:3">
      <c r="A22" s="4" t="s">
        <v>598</v>
      </c>
      <c r="B22" s="6" t="n">
        <v>-1054</v>
      </c>
    </row>
    <row r="23" spans="1:3">
      <c r="A23" s="4" t="s">
        <v>599</v>
      </c>
      <c r="B23" s="6" t="n">
        <v>45833</v>
      </c>
    </row>
    <row r="24" spans="1:3">
      <c r="A24" s="4" t="s">
        <v>600</v>
      </c>
      <c r="B24" s="6" t="n">
        <v>77910</v>
      </c>
    </row>
    <row r="25" spans="1:3">
      <c r="A25" s="4" t="s">
        <v>601</v>
      </c>
      <c r="B25" s="6" t="n">
        <v>77910</v>
      </c>
    </row>
    <row r="26" spans="1:3">
      <c r="A26" s="4" t="s">
        <v>602</v>
      </c>
      <c r="B26" s="6" t="n">
        <v>483021</v>
      </c>
    </row>
    <row r="27" spans="1:3">
      <c r="A27" s="4" t="s">
        <v>603</v>
      </c>
      <c r="B27" s="6" t="n">
        <v>-7157</v>
      </c>
    </row>
    <row r="28" spans="1:3">
      <c r="A28" s="4" t="s">
        <v>604</v>
      </c>
      <c r="B28" s="5" t="n">
        <v>475864</v>
      </c>
    </row>
    <row r="29" spans="1:3">
      <c r="A29" s="3" t="s">
        <v>605</v>
      </c>
    </row>
    <row r="30" spans="1:3">
      <c r="A30" s="4" t="s">
        <v>606</v>
      </c>
      <c r="B30" s="4" t="s">
        <v>379</v>
      </c>
    </row>
    <row r="31" spans="1:3">
      <c r="A31" s="4" t="s">
        <v>607</v>
      </c>
      <c r="B31" s="6" t="n">
        <v>2</v>
      </c>
    </row>
    <row r="32" spans="1:3">
      <c r="A32" s="4" t="s">
        <v>608</v>
      </c>
      <c r="B32" s="4" t="s">
        <v>3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609</v>
      </c>
      <c r="B1" s="2" t="s">
        <v>610</v>
      </c>
    </row>
    <row r="2" spans="1:2">
      <c r="A2" s="4" t="s">
        <v>611</v>
      </c>
    </row>
    <row r="3" spans="1:2">
      <c r="A3" s="3" t="s">
        <v>612</v>
      </c>
    </row>
    <row r="4" spans="1:2">
      <c r="A4" s="4" t="s">
        <v>613</v>
      </c>
      <c r="B4" s="6" t="n">
        <v>4484346</v>
      </c>
    </row>
    <row r="5" spans="1:2">
      <c r="A5" s="4" t="s">
        <v>614</v>
      </c>
    </row>
    <row r="6" spans="1:2">
      <c r="A6" s="3" t="s">
        <v>612</v>
      </c>
    </row>
    <row r="7" spans="1:2">
      <c r="A7" s="4" t="s">
        <v>613</v>
      </c>
      <c r="B7" s="6" t="n">
        <v>13656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15</v>
      </c>
      <c r="B1" s="2" t="s">
        <v>1</v>
      </c>
    </row>
    <row r="2" spans="1:3">
      <c r="B2" s="2" t="s">
        <v>2</v>
      </c>
      <c r="C2" s="2" t="s">
        <v>36</v>
      </c>
    </row>
    <row r="3" spans="1:3">
      <c r="A3" s="3" t="s">
        <v>612</v>
      </c>
    </row>
    <row r="4" spans="1:3">
      <c r="A4" s="4" t="s">
        <v>108</v>
      </c>
      <c r="B4" s="5" t="n">
        <v>5706</v>
      </c>
      <c r="C4" s="5" t="n">
        <v>8820</v>
      </c>
    </row>
    <row r="5" spans="1:3">
      <c r="A5" s="4" t="s">
        <v>616</v>
      </c>
      <c r="B5" s="6" t="n">
        <v>0</v>
      </c>
      <c r="C5" s="6" t="n">
        <v>-3313</v>
      </c>
    </row>
    <row r="6" spans="1:3">
      <c r="A6" s="4" t="s">
        <v>617</v>
      </c>
      <c r="B6" s="6" t="n">
        <v>5706</v>
      </c>
      <c r="C6" s="6" t="n">
        <v>5507</v>
      </c>
    </row>
    <row r="7" spans="1:3">
      <c r="A7" s="3" t="s">
        <v>618</v>
      </c>
    </row>
    <row r="8" spans="1:3">
      <c r="A8" s="4" t="s">
        <v>619</v>
      </c>
      <c r="B8" s="5" t="n">
        <v>5600</v>
      </c>
    </row>
    <row r="9" spans="1:3">
      <c r="A9" s="4" t="s">
        <v>620</v>
      </c>
      <c r="B9" s="4" t="s">
        <v>621</v>
      </c>
    </row>
    <row r="10" spans="1:3">
      <c r="A10" s="4" t="s">
        <v>622</v>
      </c>
    </row>
    <row r="11" spans="1:3">
      <c r="A11" s="3" t="s">
        <v>612</v>
      </c>
    </row>
    <row r="12" spans="1:3">
      <c r="A12" s="4" t="s">
        <v>108</v>
      </c>
      <c r="B12" s="5" t="n">
        <v>3978</v>
      </c>
      <c r="C12" s="6" t="n">
        <v>5626</v>
      </c>
    </row>
    <row r="13" spans="1:3">
      <c r="A13" s="4" t="s">
        <v>623</v>
      </c>
    </row>
    <row r="14" spans="1:3">
      <c r="A14" s="3" t="s">
        <v>612</v>
      </c>
    </row>
    <row r="15" spans="1:3">
      <c r="A15" s="4" t="s">
        <v>108</v>
      </c>
      <c r="B15" s="6" t="n">
        <v>808</v>
      </c>
      <c r="C15" s="6" t="n">
        <v>434</v>
      </c>
    </row>
    <row r="16" spans="1:3">
      <c r="A16" s="4" t="s">
        <v>624</v>
      </c>
    </row>
    <row r="17" spans="1:3">
      <c r="A17" s="3" t="s">
        <v>612</v>
      </c>
    </row>
    <row r="18" spans="1:3">
      <c r="A18" s="4" t="s">
        <v>108</v>
      </c>
      <c r="B18" s="6" t="n">
        <v>826</v>
      </c>
      <c r="C18" s="5" t="n">
        <v>2760</v>
      </c>
    </row>
    <row r="19" spans="1:3">
      <c r="A19" s="4" t="s">
        <v>625</v>
      </c>
    </row>
    <row r="20" spans="1:3">
      <c r="A20" s="3" t="s">
        <v>612</v>
      </c>
    </row>
    <row r="21" spans="1:3">
      <c r="A21" s="4" t="s">
        <v>108</v>
      </c>
      <c r="B21" s="5" t="n">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101</v>
      </c>
      <c r="B1" s="2" t="s">
        <v>1</v>
      </c>
    </row>
    <row r="2" spans="1:4">
      <c r="B2" s="2" t="s">
        <v>2</v>
      </c>
      <c r="C2" s="2" t="s">
        <v>36</v>
      </c>
    </row>
    <row r="3" spans="1:4">
      <c r="A3" s="3" t="s">
        <v>102</v>
      </c>
    </row>
    <row r="4" spans="1:4">
      <c r="A4" s="4" t="s">
        <v>82</v>
      </c>
      <c r="B4" s="5" t="n">
        <v>-87714</v>
      </c>
      <c r="C4" s="5" t="n">
        <v>-37323</v>
      </c>
    </row>
    <row r="5" spans="1:4">
      <c r="A5" s="3" t="s">
        <v>103</v>
      </c>
    </row>
    <row r="6" spans="1:4">
      <c r="A6" s="4" t="s">
        <v>104</v>
      </c>
      <c r="B6" s="6" t="n">
        <v>58655</v>
      </c>
      <c r="C6" s="6" t="n">
        <v>65422</v>
      </c>
    </row>
    <row r="7" spans="1:4">
      <c r="A7" s="4" t="s">
        <v>105</v>
      </c>
      <c r="B7" s="6" t="n">
        <v>2780</v>
      </c>
      <c r="C7" s="6" t="n">
        <v>1739</v>
      </c>
    </row>
    <row r="8" spans="1:4">
      <c r="A8" s="4" t="s">
        <v>78</v>
      </c>
      <c r="B8" s="6" t="n">
        <v>14910</v>
      </c>
    </row>
    <row r="9" spans="1:4">
      <c r="A9" s="4" t="s">
        <v>106</v>
      </c>
      <c r="B9" s="6" t="n">
        <v>-2370</v>
      </c>
      <c r="C9" s="6" t="n">
        <v>-918</v>
      </c>
    </row>
    <row r="10" spans="1:4">
      <c r="A10" s="4" t="s">
        <v>107</v>
      </c>
      <c r="C10" s="6" t="n">
        <v>-1078</v>
      </c>
    </row>
    <row r="11" spans="1:4">
      <c r="A11" s="4" t="s">
        <v>108</v>
      </c>
      <c r="B11" s="6" t="n">
        <v>4804</v>
      </c>
      <c r="C11" s="6" t="n">
        <v>8386</v>
      </c>
    </row>
    <row r="12" spans="1:4">
      <c r="A12" s="4" t="s">
        <v>109</v>
      </c>
      <c r="B12" s="6" t="n">
        <v>369</v>
      </c>
      <c r="C12" s="6" t="n">
        <v>289</v>
      </c>
    </row>
    <row r="13" spans="1:4">
      <c r="A13" s="4" t="s">
        <v>110</v>
      </c>
      <c r="B13" s="6" t="n">
        <v>281</v>
      </c>
      <c r="C13" s="6" t="n">
        <v>12</v>
      </c>
    </row>
    <row r="14" spans="1:4">
      <c r="A14" s="4" t="s">
        <v>111</v>
      </c>
      <c r="B14" s="6" t="n">
        <v>1169</v>
      </c>
      <c r="C14" s="6" t="n">
        <v>1235</v>
      </c>
    </row>
    <row r="15" spans="1:4">
      <c r="A15" s="4" t="s">
        <v>112</v>
      </c>
      <c r="B15" s="6" t="n">
        <v>810</v>
      </c>
      <c r="C15" s="6" t="n">
        <v>1228</v>
      </c>
    </row>
    <row r="16" spans="1:4">
      <c r="A16" s="3" t="s">
        <v>113</v>
      </c>
    </row>
    <row r="17" spans="1:4">
      <c r="A17" s="4" t="s">
        <v>114</v>
      </c>
      <c r="B17" s="6" t="n">
        <v>13822</v>
      </c>
      <c r="C17" s="6" t="n">
        <v>1743</v>
      </c>
      <c r="D17" s="4" t="s">
        <v>40</v>
      </c>
    </row>
    <row r="18" spans="1:4">
      <c r="A18" s="4" t="s">
        <v>115</v>
      </c>
      <c r="B18" s="6" t="n">
        <v>-2173</v>
      </c>
      <c r="C18" s="6" t="n">
        <v>-8856</v>
      </c>
      <c r="D18" s="4" t="s">
        <v>40</v>
      </c>
    </row>
    <row r="19" spans="1:4">
      <c r="A19" s="4" t="s">
        <v>116</v>
      </c>
      <c r="B19" s="6" t="n">
        <v>-49779</v>
      </c>
      <c r="C19" s="6" t="n">
        <v>43582</v>
      </c>
    </row>
    <row r="20" spans="1:4">
      <c r="A20" s="4" t="s">
        <v>117</v>
      </c>
      <c r="B20" s="6" t="n">
        <v>-44436</v>
      </c>
      <c r="C20" s="6" t="n">
        <v>75461</v>
      </c>
    </row>
    <row r="21" spans="1:4">
      <c r="A21" s="3" t="s">
        <v>118</v>
      </c>
    </row>
    <row r="22" spans="1:4">
      <c r="A22" s="4" t="s">
        <v>119</v>
      </c>
      <c r="B22" s="6" t="n">
        <v>-30949</v>
      </c>
      <c r="C22" s="6" t="n">
        <v>-38630</v>
      </c>
    </row>
    <row r="23" spans="1:4">
      <c r="A23" s="4" t="s">
        <v>120</v>
      </c>
      <c r="B23" s="6" t="n">
        <v>5612</v>
      </c>
      <c r="C23" s="6" t="n">
        <v>2413</v>
      </c>
    </row>
    <row r="24" spans="1:4">
      <c r="A24" s="4" t="s">
        <v>121</v>
      </c>
      <c r="C24" s="6" t="n">
        <v>-36144</v>
      </c>
    </row>
    <row r="25" spans="1:4">
      <c r="A25" s="4" t="s">
        <v>122</v>
      </c>
      <c r="B25" s="6" t="n">
        <v>-25337</v>
      </c>
      <c r="C25" s="6" t="n">
        <v>-72361</v>
      </c>
    </row>
    <row r="26" spans="1:4">
      <c r="A26" s="3" t="s">
        <v>123</v>
      </c>
    </row>
    <row r="27" spans="1:4">
      <c r="A27" s="4" t="s">
        <v>124</v>
      </c>
      <c r="B27" s="6" t="n">
        <v>633554</v>
      </c>
      <c r="C27" s="6" t="n">
        <v>575210</v>
      </c>
    </row>
    <row r="28" spans="1:4">
      <c r="A28" s="4" t="s">
        <v>125</v>
      </c>
      <c r="B28" s="6" t="n">
        <v>-608798</v>
      </c>
      <c r="C28" s="6" t="n">
        <v>-555624</v>
      </c>
    </row>
    <row r="29" spans="1:4">
      <c r="A29" s="4" t="s">
        <v>126</v>
      </c>
      <c r="B29" s="6" t="n">
        <v>50000</v>
      </c>
    </row>
    <row r="30" spans="1:4">
      <c r="A30" s="4" t="s">
        <v>127</v>
      </c>
      <c r="B30" s="6" t="n">
        <v>-2985</v>
      </c>
      <c r="C30" s="6" t="n">
        <v>-6414</v>
      </c>
    </row>
    <row r="31" spans="1:4">
      <c r="A31" s="4" t="s">
        <v>128</v>
      </c>
      <c r="B31" s="6" t="n">
        <v>-1138</v>
      </c>
      <c r="C31" s="6" t="n">
        <v>-34</v>
      </c>
    </row>
    <row r="32" spans="1:4">
      <c r="A32" s="4" t="s">
        <v>129</v>
      </c>
      <c r="B32" s="6" t="n">
        <v>-482</v>
      </c>
      <c r="C32" s="6" t="n">
        <v>-251</v>
      </c>
    </row>
    <row r="33" spans="1:4">
      <c r="A33" s="4" t="s">
        <v>130</v>
      </c>
      <c r="B33" s="6" t="n">
        <v>-5798</v>
      </c>
      <c r="C33" s="6" t="n">
        <v>-8540</v>
      </c>
    </row>
    <row r="34" spans="1:4">
      <c r="A34" s="4" t="s">
        <v>131</v>
      </c>
      <c r="B34" s="6" t="n">
        <v>64353</v>
      </c>
      <c r="C34" s="6" t="n">
        <v>4347</v>
      </c>
    </row>
    <row r="35" spans="1:4">
      <c r="A35" s="4" t="s">
        <v>132</v>
      </c>
      <c r="B35" s="6" t="n">
        <v>-5420</v>
      </c>
      <c r="C35" s="6" t="n">
        <v>7447</v>
      </c>
    </row>
    <row r="36" spans="1:4">
      <c r="A36" s="3" t="s">
        <v>133</v>
      </c>
    </row>
    <row r="37" spans="1:4">
      <c r="A37" s="4" t="s">
        <v>134</v>
      </c>
      <c r="B37" s="6" t="n">
        <v>21250</v>
      </c>
      <c r="C37" s="6" t="n">
        <v>13803</v>
      </c>
    </row>
    <row r="38" spans="1:4">
      <c r="A38" s="4" t="s">
        <v>135</v>
      </c>
      <c r="B38" s="6" t="n">
        <v>15830</v>
      </c>
      <c r="C38" s="6" t="n">
        <v>21250</v>
      </c>
    </row>
    <row r="39" spans="1:4">
      <c r="A39" s="3" t="s">
        <v>136</v>
      </c>
    </row>
    <row r="40" spans="1:4">
      <c r="A40" s="4" t="s">
        <v>137</v>
      </c>
      <c r="B40" s="6" t="n">
        <v>11545</v>
      </c>
      <c r="C40" s="6" t="n">
        <v>7282</v>
      </c>
    </row>
    <row r="41" spans="1:4">
      <c r="A41" s="4" t="s">
        <v>138</v>
      </c>
      <c r="B41" s="6" t="n">
        <v>169</v>
      </c>
      <c r="C41" s="6" t="n">
        <v>-8761</v>
      </c>
    </row>
    <row r="42" spans="1:4">
      <c r="A42" s="4" t="s">
        <v>139</v>
      </c>
      <c r="B42" s="5" t="n">
        <v>5630</v>
      </c>
      <c r="C42" s="5" t="n">
        <v>2937</v>
      </c>
    </row>
    <row r="43" spans="1:4"/>
    <row r="44" spans="1:4">
      <c r="A44" s="4" t="s">
        <v>40</v>
      </c>
      <c r="B44" s="4" t="s">
        <v>64</v>
      </c>
    </row>
  </sheetData>
  <mergeCells count="5">
    <mergeCell ref="A1:A2"/>
    <mergeCell ref="B1:D1"/>
    <mergeCell ref="C2:D2"/>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626</v>
      </c>
      <c r="B1" s="2" t="s">
        <v>1</v>
      </c>
    </row>
    <row r="2" spans="1:3">
      <c r="B2" s="2" t="s">
        <v>2</v>
      </c>
      <c r="C2" s="2" t="s">
        <v>36</v>
      </c>
    </row>
    <row r="3" spans="1:3">
      <c r="A3" s="3" t="s">
        <v>612</v>
      </c>
    </row>
    <row r="4" spans="1:3">
      <c r="A4" s="4" t="s">
        <v>627</v>
      </c>
      <c r="B4" s="4" t="s">
        <v>628</v>
      </c>
    </row>
    <row r="5" spans="1:3">
      <c r="A5" s="3" t="s">
        <v>629</v>
      </c>
    </row>
    <row r="6" spans="1:3">
      <c r="A6" s="4" t="s">
        <v>630</v>
      </c>
      <c r="B6" s="6" t="n">
        <v>1637037</v>
      </c>
    </row>
    <row r="7" spans="1:3">
      <c r="A7" s="4" t="s">
        <v>631</v>
      </c>
      <c r="B7" s="6" t="n">
        <v>631266</v>
      </c>
    </row>
    <row r="8" spans="1:3">
      <c r="A8" s="4" t="s">
        <v>632</v>
      </c>
      <c r="B8" s="6" t="n">
        <v>-746902</v>
      </c>
    </row>
    <row r="9" spans="1:3">
      <c r="A9" s="4" t="s">
        <v>633</v>
      </c>
      <c r="B9" s="6" t="n">
        <v>-141785</v>
      </c>
    </row>
    <row r="10" spans="1:3">
      <c r="A10" s="4" t="s">
        <v>634</v>
      </c>
      <c r="B10" s="6" t="n">
        <v>1379616</v>
      </c>
      <c r="C10" s="6" t="n">
        <v>1637037</v>
      </c>
    </row>
    <row r="11" spans="1:3">
      <c r="A11" s="3" t="s">
        <v>635</v>
      </c>
    </row>
    <row r="12" spans="1:3">
      <c r="A12" s="4" t="s">
        <v>636</v>
      </c>
      <c r="B12" s="7" t="n">
        <v>6.67</v>
      </c>
    </row>
    <row r="13" spans="1:3">
      <c r="A13" s="4" t="s">
        <v>637</v>
      </c>
      <c r="B13" s="9" t="n">
        <v>2.41</v>
      </c>
      <c r="C13" s="7" t="n">
        <v>2.21</v>
      </c>
    </row>
    <row r="14" spans="1:3">
      <c r="A14" s="4" t="s">
        <v>638</v>
      </c>
      <c r="B14" s="9" t="n">
        <v>7.11</v>
      </c>
    </row>
    <row r="15" spans="1:3">
      <c r="A15" s="4" t="s">
        <v>639</v>
      </c>
      <c r="B15" s="9" t="n">
        <v>7.08</v>
      </c>
    </row>
    <row r="16" spans="1:3">
      <c r="A16" s="4" t="s">
        <v>640</v>
      </c>
      <c r="B16" s="7" t="n">
        <v>4.43</v>
      </c>
      <c r="C16" s="7" t="n">
        <v>6.67</v>
      </c>
    </row>
    <row r="17" spans="1:3">
      <c r="A17" s="3" t="s">
        <v>641</v>
      </c>
    </row>
    <row r="18" spans="1:3">
      <c r="A18" s="4" t="s">
        <v>642</v>
      </c>
      <c r="B18" s="8" t="n">
        <v>0.7</v>
      </c>
      <c r="C18" s="8" t="n">
        <v>1.2</v>
      </c>
    </row>
    <row r="19" spans="1:3">
      <c r="A19" s="3" t="s">
        <v>643</v>
      </c>
    </row>
    <row r="20" spans="1:3">
      <c r="A20" s="4" t="s">
        <v>644</v>
      </c>
      <c r="B20" s="6" t="n">
        <v>656012</v>
      </c>
    </row>
    <row r="21" spans="1:3">
      <c r="A21" s="4" t="s">
        <v>645</v>
      </c>
    </row>
    <row r="22" spans="1:3">
      <c r="A22" s="3" t="s">
        <v>612</v>
      </c>
    </row>
    <row r="23" spans="1:3">
      <c r="A23" s="4" t="s">
        <v>646</v>
      </c>
      <c r="B23" s="4" t="s">
        <v>647</v>
      </c>
    </row>
    <row r="24" spans="1:3">
      <c r="A24" s="4" t="s">
        <v>648</v>
      </c>
    </row>
    <row r="25" spans="1:3">
      <c r="A25" s="3" t="s">
        <v>612</v>
      </c>
    </row>
    <row r="26" spans="1:3">
      <c r="A26" s="4" t="s">
        <v>649</v>
      </c>
      <c r="B26" s="4" t="s">
        <v>6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51</v>
      </c>
      <c r="B1" s="2" t="s">
        <v>1</v>
      </c>
    </row>
    <row r="2" spans="1:2">
      <c r="B2" s="2" t="s">
        <v>652</v>
      </c>
    </row>
    <row r="3" spans="1:2">
      <c r="A3" s="3" t="s">
        <v>612</v>
      </c>
    </row>
    <row r="4" spans="1:2">
      <c r="A4" s="4" t="s">
        <v>646</v>
      </c>
      <c r="B4" s="4" t="s">
        <v>647</v>
      </c>
    </row>
    <row r="5" spans="1:2">
      <c r="A5" s="4" t="s">
        <v>649</v>
      </c>
      <c r="B5" s="4" t="s">
        <v>653</v>
      </c>
    </row>
    <row r="6" spans="1:2">
      <c r="A6" s="4" t="s">
        <v>627</v>
      </c>
      <c r="B6" s="4" t="s">
        <v>654</v>
      </c>
    </row>
    <row r="7" spans="1:2">
      <c r="A7" s="3" t="s">
        <v>629</v>
      </c>
    </row>
    <row r="8" spans="1:2">
      <c r="A8" s="4" t="s">
        <v>655</v>
      </c>
      <c r="B8" s="6" t="n">
        <v>1283750</v>
      </c>
    </row>
    <row r="9" spans="1:2">
      <c r="A9" s="4" t="s">
        <v>656</v>
      </c>
      <c r="B9" s="6" t="n">
        <v>1415000</v>
      </c>
    </row>
    <row r="10" spans="1:2">
      <c r="A10" s="4" t="s">
        <v>657</v>
      </c>
      <c r="B10" s="6" t="n">
        <v>-387186</v>
      </c>
    </row>
    <row r="11" spans="1:2">
      <c r="A11" s="4" t="s">
        <v>658</v>
      </c>
      <c r="B11" s="6" t="n">
        <v>-571250</v>
      </c>
    </row>
    <row r="12" spans="1:2">
      <c r="A12" s="4" t="s">
        <v>659</v>
      </c>
      <c r="B12" s="6" t="n">
        <v>1740314</v>
      </c>
    </row>
    <row r="13" spans="1:2">
      <c r="A13" s="3" t="s">
        <v>635</v>
      </c>
    </row>
    <row r="14" spans="1:2">
      <c r="A14" s="4" t="s">
        <v>660</v>
      </c>
      <c r="B14" s="7" t="n">
        <v>2.14</v>
      </c>
    </row>
    <row r="15" spans="1:2">
      <c r="A15" s="4" t="s">
        <v>661</v>
      </c>
      <c r="B15" s="9" t="n">
        <v>2.18</v>
      </c>
    </row>
    <row r="16" spans="1:2">
      <c r="A16" s="4" t="s">
        <v>662</v>
      </c>
      <c r="B16" s="9" t="n">
        <v>2.15</v>
      </c>
    </row>
    <row r="17" spans="1:2">
      <c r="A17" s="4" t="s">
        <v>663</v>
      </c>
      <c r="B17" s="9" t="n">
        <v>2.16</v>
      </c>
    </row>
    <row r="18" spans="1:2">
      <c r="A18" s="4" t="s">
        <v>664</v>
      </c>
      <c r="B18" s="7" t="n">
        <v>2.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666</v>
      </c>
    </row>
    <row r="3" spans="1:2">
      <c r="A3" s="3" t="s">
        <v>629</v>
      </c>
    </row>
    <row r="4" spans="1:2">
      <c r="A4" s="4" t="s">
        <v>667</v>
      </c>
      <c r="B4" s="6" t="n">
        <v>9302</v>
      </c>
    </row>
    <row r="5" spans="1:2">
      <c r="A5" s="4" t="s">
        <v>668</v>
      </c>
      <c r="B5" s="6" t="n">
        <v>240052</v>
      </c>
    </row>
    <row r="6" spans="1:2">
      <c r="A6" s="4" t="s">
        <v>669</v>
      </c>
    </row>
    <row r="7" spans="1:2">
      <c r="A7" s="3" t="s">
        <v>612</v>
      </c>
    </row>
    <row r="8" spans="1:2">
      <c r="A8" s="4" t="s">
        <v>670</v>
      </c>
      <c r="B8" s="4" t="s">
        <v>377</v>
      </c>
    </row>
    <row r="9" spans="1:2">
      <c r="A9" s="4" t="s">
        <v>627</v>
      </c>
      <c r="B9" s="4" t="s">
        <v>671</v>
      </c>
    </row>
    <row r="10" spans="1:2">
      <c r="A10" s="4" t="s">
        <v>672</v>
      </c>
      <c r="B10" s="4" t="s">
        <v>673</v>
      </c>
    </row>
    <row r="11" spans="1:2">
      <c r="A11" s="3" t="s">
        <v>629</v>
      </c>
    </row>
    <row r="12" spans="1:2">
      <c r="A12" s="4" t="s">
        <v>630</v>
      </c>
      <c r="B12" s="6" t="n">
        <v>921706</v>
      </c>
    </row>
    <row r="13" spans="1:2">
      <c r="A13" s="4" t="s">
        <v>631</v>
      </c>
      <c r="B13" s="6" t="n">
        <v>280000</v>
      </c>
    </row>
    <row r="14" spans="1:2">
      <c r="A14" s="4" t="s">
        <v>633</v>
      </c>
      <c r="B14" s="6" t="n">
        <v>-202352</v>
      </c>
    </row>
    <row r="15" spans="1:2">
      <c r="A15" s="4" t="s">
        <v>634</v>
      </c>
      <c r="B15" s="6" t="n">
        <v>750000</v>
      </c>
    </row>
    <row r="16" spans="1:2">
      <c r="A16" s="3" t="s">
        <v>635</v>
      </c>
    </row>
    <row r="17" spans="1:2">
      <c r="A17" s="4" t="s">
        <v>674</v>
      </c>
      <c r="B17" s="7" t="n">
        <v>2.27</v>
      </c>
    </row>
    <row r="18" spans="1:2">
      <c r="A18" s="3" t="s">
        <v>641</v>
      </c>
    </row>
    <row r="19" spans="1:2">
      <c r="A19" s="4" t="s">
        <v>675</v>
      </c>
      <c r="B19" s="5" t="n">
        <v>20</v>
      </c>
    </row>
    <row r="20" spans="1:2">
      <c r="A20" s="3" t="s">
        <v>643</v>
      </c>
    </row>
    <row r="21" spans="1:2">
      <c r="A21" s="4" t="s">
        <v>644</v>
      </c>
      <c r="B21" s="6" t="n">
        <v>7036</v>
      </c>
    </row>
    <row r="22" spans="1:2">
      <c r="A22" s="4" t="s">
        <v>676</v>
      </c>
    </row>
    <row r="23" spans="1:2">
      <c r="A23" s="3" t="s">
        <v>612</v>
      </c>
    </row>
    <row r="24" spans="1:2">
      <c r="A24" s="4" t="s">
        <v>677</v>
      </c>
      <c r="B24" s="6" t="n">
        <v>0</v>
      </c>
    </row>
    <row r="25" spans="1:2">
      <c r="A25" s="4" t="s">
        <v>678</v>
      </c>
    </row>
    <row r="26" spans="1:2">
      <c r="A26" s="3" t="s">
        <v>612</v>
      </c>
    </row>
    <row r="27" spans="1:2">
      <c r="A27" s="4" t="s">
        <v>677</v>
      </c>
      <c r="B27" s="6" t="n">
        <v>2</v>
      </c>
    </row>
    <row r="28" spans="1:2">
      <c r="A28" s="4" t="s">
        <v>679</v>
      </c>
    </row>
    <row r="29" spans="1:2">
      <c r="A29" s="3" t="s">
        <v>629</v>
      </c>
    </row>
    <row r="30" spans="1:2">
      <c r="A30" s="4" t="s">
        <v>667</v>
      </c>
      <c r="B30" s="6" t="n">
        <v>9302</v>
      </c>
    </row>
    <row r="31" spans="1:2">
      <c r="A31" s="4" t="s">
        <v>680</v>
      </c>
    </row>
    <row r="32" spans="1:2">
      <c r="A32" s="3" t="s">
        <v>629</v>
      </c>
    </row>
    <row r="33" spans="1:2">
      <c r="A33" s="4" t="s">
        <v>630</v>
      </c>
      <c r="B33" s="6" t="n">
        <v>321706</v>
      </c>
    </row>
    <row r="34" spans="1:2">
      <c r="A34" s="4" t="s">
        <v>668</v>
      </c>
      <c r="B34" s="6" t="n">
        <v>-240052</v>
      </c>
    </row>
    <row r="35" spans="1:2">
      <c r="A35" s="4" t="s">
        <v>633</v>
      </c>
      <c r="B35" s="6" t="n">
        <v>-72352</v>
      </c>
    </row>
    <row r="36" spans="1:2">
      <c r="A36" s="4" t="s">
        <v>634</v>
      </c>
    </row>
    <row r="37" spans="1:2">
      <c r="A37" s="3" t="s">
        <v>635</v>
      </c>
    </row>
    <row r="38" spans="1:2">
      <c r="A38" s="4" t="s">
        <v>674</v>
      </c>
      <c r="B38" s="7" t="n">
        <v>8.69</v>
      </c>
    </row>
    <row r="39" spans="1:2">
      <c r="A39" s="4" t="s">
        <v>681</v>
      </c>
    </row>
    <row r="40" spans="1:2">
      <c r="A40" s="3" t="s">
        <v>629</v>
      </c>
    </row>
    <row r="41" spans="1:2">
      <c r="A41" s="4" t="s">
        <v>630</v>
      </c>
      <c r="B41" s="6" t="n">
        <v>600000</v>
      </c>
    </row>
    <row r="42" spans="1:2">
      <c r="A42" s="4" t="s">
        <v>633</v>
      </c>
      <c r="B42" s="6" t="n">
        <v>-130000</v>
      </c>
    </row>
    <row r="43" spans="1:2">
      <c r="A43" s="4" t="s">
        <v>634</v>
      </c>
      <c r="B43" s="6" t="n">
        <v>470000</v>
      </c>
    </row>
    <row r="44" spans="1:2">
      <c r="A44" s="3" t="s">
        <v>635</v>
      </c>
    </row>
    <row r="45" spans="1:2">
      <c r="A45" s="4" t="s">
        <v>674</v>
      </c>
      <c r="B45" s="7" t="n">
        <v>1.8</v>
      </c>
    </row>
    <row r="46" spans="1:2">
      <c r="A46" s="4" t="s">
        <v>682</v>
      </c>
    </row>
    <row r="47" spans="1:2">
      <c r="A47" s="3" t="s">
        <v>629</v>
      </c>
    </row>
    <row r="48" spans="1:2">
      <c r="A48" s="4" t="s">
        <v>631</v>
      </c>
      <c r="B48" s="6" t="n">
        <v>280000</v>
      </c>
    </row>
    <row r="49" spans="1:2">
      <c r="A49" s="4" t="s">
        <v>634</v>
      </c>
      <c r="B49" s="6" t="n">
        <v>280000</v>
      </c>
    </row>
    <row r="50" spans="1:2">
      <c r="A50" s="3" t="s">
        <v>635</v>
      </c>
    </row>
    <row r="51" spans="1:2">
      <c r="A51" s="4" t="s">
        <v>674</v>
      </c>
      <c r="B51" s="7" t="n">
        <v>3.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1</v>
      </c>
    </row>
    <row r="2" spans="1:2">
      <c r="B2" s="2" t="s">
        <v>652</v>
      </c>
    </row>
    <row r="3" spans="1:2">
      <c r="A3" s="3" t="s">
        <v>612</v>
      </c>
    </row>
    <row r="4" spans="1:2">
      <c r="A4" s="4" t="s">
        <v>670</v>
      </c>
      <c r="B4" s="4" t="s">
        <v>377</v>
      </c>
    </row>
    <row r="5" spans="1:2">
      <c r="A5" s="4" t="s">
        <v>627</v>
      </c>
      <c r="B5" s="4" t="s">
        <v>684</v>
      </c>
    </row>
    <row r="6" spans="1:2">
      <c r="A6" s="4" t="s">
        <v>672</v>
      </c>
      <c r="B6" s="4" t="s">
        <v>673</v>
      </c>
    </row>
    <row r="7" spans="1:2">
      <c r="A7" s="4" t="s">
        <v>544</v>
      </c>
    </row>
    <row r="8" spans="1:2">
      <c r="A8" s="3" t="s">
        <v>612</v>
      </c>
    </row>
    <row r="9" spans="1:2">
      <c r="A9" s="4" t="s">
        <v>685</v>
      </c>
      <c r="B9" s="6" t="n">
        <v>0</v>
      </c>
    </row>
    <row r="10" spans="1:2">
      <c r="A10" s="4" t="s">
        <v>547</v>
      </c>
    </row>
    <row r="11" spans="1:2">
      <c r="A11" s="3" t="s">
        <v>612</v>
      </c>
    </row>
    <row r="12" spans="1:2">
      <c r="A12" s="4" t="s">
        <v>685</v>
      </c>
      <c r="B12" s="6" t="n">
        <v>2</v>
      </c>
    </row>
    <row r="13" spans="1:2">
      <c r="A13" s="4" t="s">
        <v>686</v>
      </c>
    </row>
    <row r="14" spans="1:2">
      <c r="A14" s="3" t="s">
        <v>629</v>
      </c>
    </row>
    <row r="15" spans="1:2">
      <c r="A15" s="4" t="s">
        <v>631</v>
      </c>
      <c r="B15" s="6" t="n">
        <v>460000</v>
      </c>
    </row>
    <row r="16" spans="1:2">
      <c r="A16" s="4" t="s">
        <v>633</v>
      </c>
      <c r="B16" s="6" t="n">
        <v>-160000</v>
      </c>
    </row>
    <row r="17" spans="1:2">
      <c r="A17" s="4" t="s">
        <v>634</v>
      </c>
      <c r="B17" s="6" t="n">
        <v>300000</v>
      </c>
    </row>
    <row r="18" spans="1:2">
      <c r="A18" s="3" t="s">
        <v>635</v>
      </c>
    </row>
    <row r="19" spans="1:2">
      <c r="A19" s="4" t="s">
        <v>674</v>
      </c>
      <c r="B19" s="7" t="n">
        <v>3.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52</v>
      </c>
    </row>
    <row r="3" spans="1:2">
      <c r="A3" s="3" t="s">
        <v>612</v>
      </c>
    </row>
    <row r="4" spans="1:2">
      <c r="A4" s="4" t="s">
        <v>646</v>
      </c>
      <c r="B4" s="4" t="s">
        <v>647</v>
      </c>
    </row>
    <row r="5" spans="1:2">
      <c r="A5" s="4" t="s">
        <v>649</v>
      </c>
      <c r="B5" s="4" t="s">
        <v>653</v>
      </c>
    </row>
    <row r="6" spans="1:2">
      <c r="A6" s="4" t="s">
        <v>688</v>
      </c>
      <c r="B6" s="4" t="s">
        <v>689</v>
      </c>
    </row>
    <row r="7" spans="1:2">
      <c r="A7" s="3" t="s">
        <v>629</v>
      </c>
    </row>
    <row r="8" spans="1:2">
      <c r="A8" s="4" t="s">
        <v>690</v>
      </c>
      <c r="B8" s="6" t="n">
        <v>97900</v>
      </c>
    </row>
    <row r="9" spans="1:2">
      <c r="A9" s="4" t="s">
        <v>691</v>
      </c>
      <c r="B9" s="6" t="n">
        <v>-97900</v>
      </c>
    </row>
    <row r="10" spans="1:2">
      <c r="A10" s="3" t="s">
        <v>692</v>
      </c>
    </row>
    <row r="11" spans="1:2">
      <c r="A11" s="4" t="s">
        <v>693</v>
      </c>
      <c r="B11" s="7" t="n">
        <v>18.83</v>
      </c>
    </row>
    <row r="12" spans="1:2">
      <c r="A12" s="4" t="s">
        <v>694</v>
      </c>
      <c r="B12" s="7" t="n">
        <v>18.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6"/>
    <col customWidth="1" max="5" min="5" width="14"/>
  </cols>
  <sheetData>
    <row r="1" spans="1:5">
      <c r="A1" s="1" t="s">
        <v>695</v>
      </c>
      <c r="B1" s="2" t="s">
        <v>442</v>
      </c>
      <c r="C1" s="2" t="s">
        <v>443</v>
      </c>
      <c r="D1" s="2" t="s">
        <v>1</v>
      </c>
    </row>
    <row r="2" spans="1:5">
      <c r="B2" s="2" t="s">
        <v>444</v>
      </c>
      <c r="C2" s="2" t="s">
        <v>3</v>
      </c>
      <c r="D2" s="2" t="s">
        <v>2</v>
      </c>
      <c r="E2" s="2" t="s">
        <v>36</v>
      </c>
    </row>
    <row r="3" spans="1:5">
      <c r="A3" s="4" t="s">
        <v>696</v>
      </c>
    </row>
    <row r="4" spans="1:5">
      <c r="A4" s="3" t="s">
        <v>697</v>
      </c>
    </row>
    <row r="5" spans="1:5">
      <c r="A5" s="4" t="s">
        <v>698</v>
      </c>
      <c r="D5" s="4" t="s">
        <v>699</v>
      </c>
    </row>
    <row r="6" spans="1:5">
      <c r="A6" s="4" t="s">
        <v>458</v>
      </c>
    </row>
    <row r="7" spans="1:5">
      <c r="A7" s="3" t="s">
        <v>459</v>
      </c>
    </row>
    <row r="8" spans="1:5">
      <c r="A8" s="4" t="s">
        <v>460</v>
      </c>
      <c r="B8" s="4" t="s">
        <v>461</v>
      </c>
      <c r="C8" s="4" t="s">
        <v>462</v>
      </c>
    </row>
    <row r="9" spans="1:5">
      <c r="A9" s="4" t="s">
        <v>700</v>
      </c>
    </row>
    <row r="10" spans="1:5">
      <c r="A10" s="3" t="s">
        <v>697</v>
      </c>
    </row>
    <row r="11" spans="1:5">
      <c r="A11" s="4" t="s">
        <v>701</v>
      </c>
      <c r="D11" s="4" t="s">
        <v>702</v>
      </c>
    </row>
    <row r="12" spans="1:5">
      <c r="A12" s="4" t="s">
        <v>703</v>
      </c>
      <c r="D12" s="4" t="s">
        <v>704</v>
      </c>
    </row>
    <row r="13" spans="1:5">
      <c r="A13" s="4" t="s">
        <v>705</v>
      </c>
      <c r="D13" s="4" t="s">
        <v>706</v>
      </c>
    </row>
    <row r="14" spans="1:5">
      <c r="A14" s="4" t="s">
        <v>707</v>
      </c>
      <c r="D14" s="4" t="s">
        <v>519</v>
      </c>
    </row>
    <row r="15" spans="1:5">
      <c r="A15" s="4" t="s">
        <v>698</v>
      </c>
      <c r="D15" s="4" t="s">
        <v>708</v>
      </c>
    </row>
    <row r="16" spans="1:5">
      <c r="A16" s="4" t="s">
        <v>709</v>
      </c>
      <c r="D16" s="4" t="s">
        <v>706</v>
      </c>
    </row>
    <row r="17" spans="1:5">
      <c r="A17" s="4" t="s">
        <v>710</v>
      </c>
      <c r="D17" s="5" t="n">
        <v>2000000</v>
      </c>
      <c r="E17" s="5" t="n">
        <v>1700000</v>
      </c>
    </row>
    <row r="18" spans="1:5">
      <c r="A18" s="4" t="s">
        <v>711</v>
      </c>
    </row>
    <row r="19" spans="1:5">
      <c r="A19" s="3" t="s">
        <v>697</v>
      </c>
    </row>
    <row r="20" spans="1:5">
      <c r="A20" s="4" t="s">
        <v>710</v>
      </c>
      <c r="D20" s="5" t="n">
        <v>700000</v>
      </c>
      <c r="E20" s="6" t="n">
        <v>900000</v>
      </c>
    </row>
    <row r="21" spans="1:5">
      <c r="A21" s="4" t="s">
        <v>712</v>
      </c>
      <c r="D21" s="6" t="n">
        <v>2</v>
      </c>
    </row>
    <row r="22" spans="1:5">
      <c r="A22" s="4" t="s">
        <v>713</v>
      </c>
      <c r="D22" s="4" t="s">
        <v>706</v>
      </c>
    </row>
    <row r="23" spans="1:5">
      <c r="A23" s="4" t="s">
        <v>714</v>
      </c>
      <c r="D23" s="4" t="s">
        <v>715</v>
      </c>
    </row>
    <row r="24" spans="1:5">
      <c r="A24" s="4" t="s">
        <v>716</v>
      </c>
      <c r="D24" s="4" t="s">
        <v>715</v>
      </c>
    </row>
    <row r="25" spans="1:5">
      <c r="A25" s="4" t="s">
        <v>717</v>
      </c>
    </row>
    <row r="26" spans="1:5">
      <c r="A26" s="3" t="s">
        <v>697</v>
      </c>
    </row>
    <row r="27" spans="1:5">
      <c r="A27" s="4" t="s">
        <v>705</v>
      </c>
      <c r="D27" s="4" t="s">
        <v>519</v>
      </c>
    </row>
    <row r="28" spans="1:5">
      <c r="A28" s="4" t="s">
        <v>709</v>
      </c>
      <c r="D28" s="4" t="s">
        <v>715</v>
      </c>
    </row>
    <row r="29" spans="1:5">
      <c r="A29" s="4" t="s">
        <v>718</v>
      </c>
    </row>
    <row r="30" spans="1:5">
      <c r="A30" s="3" t="s">
        <v>697</v>
      </c>
    </row>
    <row r="31" spans="1:5">
      <c r="A31" s="4" t="s">
        <v>709</v>
      </c>
      <c r="D31" s="4" t="s">
        <v>706</v>
      </c>
    </row>
    <row r="32" spans="1:5">
      <c r="A32" s="4" t="s">
        <v>719</v>
      </c>
    </row>
    <row r="33" spans="1:5">
      <c r="A33" s="3" t="s">
        <v>697</v>
      </c>
    </row>
    <row r="34" spans="1:5">
      <c r="A34" s="4" t="s">
        <v>720</v>
      </c>
      <c r="D34" s="6" t="n">
        <v>225000</v>
      </c>
    </row>
    <row r="35" spans="1:5">
      <c r="A35" s="4" t="s">
        <v>721</v>
      </c>
      <c r="D35" s="5" t="n">
        <v>0</v>
      </c>
      <c r="E35" s="5" t="n">
        <v>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77"/>
    <col customWidth="1" max="3" min="3" width="16"/>
    <col customWidth="1" max="4" min="4" width="14"/>
  </cols>
  <sheetData>
    <row r="1" spans="1:4">
      <c r="A1" s="1" t="s">
        <v>722</v>
      </c>
      <c r="C1" s="2" t="s">
        <v>1</v>
      </c>
    </row>
    <row r="2" spans="1:4">
      <c r="C2" s="2" t="s">
        <v>2</v>
      </c>
      <c r="D2" s="2" t="s">
        <v>36</v>
      </c>
    </row>
    <row r="3" spans="1:4">
      <c r="A3" s="3" t="s">
        <v>723</v>
      </c>
    </row>
    <row r="4" spans="1:4">
      <c r="A4" s="4" t="s">
        <v>724</v>
      </c>
      <c r="C4" s="5" t="n">
        <v>34749</v>
      </c>
      <c r="D4" s="5" t="n">
        <v>34962</v>
      </c>
    </row>
    <row r="5" spans="1:4">
      <c r="A5" s="4" t="s">
        <v>725</v>
      </c>
      <c r="C5" s="6" t="n">
        <v>510</v>
      </c>
      <c r="D5" s="6" t="n">
        <v>490</v>
      </c>
    </row>
    <row r="6" spans="1:4">
      <c r="A6" s="4" t="s">
        <v>726</v>
      </c>
      <c r="C6" s="6" t="n">
        <v>1367</v>
      </c>
      <c r="D6" s="6" t="n">
        <v>1430</v>
      </c>
    </row>
    <row r="7" spans="1:4">
      <c r="A7" s="4" t="s">
        <v>727</v>
      </c>
      <c r="C7" s="6" t="n">
        <v>-906</v>
      </c>
      <c r="D7" s="6" t="n">
        <v>1835</v>
      </c>
    </row>
    <row r="8" spans="1:4">
      <c r="A8" s="4" t="s">
        <v>728</v>
      </c>
      <c r="C8" s="6" t="n">
        <v>-2379</v>
      </c>
      <c r="D8" s="6" t="n">
        <v>-1989</v>
      </c>
    </row>
    <row r="9" spans="1:4">
      <c r="A9" s="4" t="s">
        <v>729</v>
      </c>
      <c r="C9" s="6" t="n">
        <v>-2122</v>
      </c>
      <c r="D9" s="6" t="n">
        <v>-1979</v>
      </c>
    </row>
    <row r="10" spans="1:4">
      <c r="A10" s="4" t="s">
        <v>730</v>
      </c>
      <c r="C10" s="6" t="n">
        <v>31219</v>
      </c>
      <c r="D10" s="6" t="n">
        <v>34749</v>
      </c>
    </row>
    <row r="11" spans="1:4">
      <c r="A11" s="3" t="s">
        <v>731</v>
      </c>
    </row>
    <row r="12" spans="1:4">
      <c r="A12" s="4" t="s">
        <v>732</v>
      </c>
      <c r="C12" s="6" t="n">
        <v>27502</v>
      </c>
      <c r="D12" s="6" t="n">
        <v>26161</v>
      </c>
    </row>
    <row r="13" spans="1:4">
      <c r="A13" s="4" t="s">
        <v>733</v>
      </c>
      <c r="C13" s="6" t="n">
        <v>-1077</v>
      </c>
      <c r="D13" s="6" t="n">
        <v>4456</v>
      </c>
    </row>
    <row r="14" spans="1:4">
      <c r="A14" s="4" t="s">
        <v>734</v>
      </c>
      <c r="C14" s="6" t="n">
        <v>1335</v>
      </c>
      <c r="D14" s="6" t="n">
        <v>853</v>
      </c>
    </row>
    <row r="15" spans="1:4">
      <c r="A15" s="4" t="s">
        <v>728</v>
      </c>
      <c r="C15" s="6" t="n">
        <v>-2379</v>
      </c>
      <c r="D15" s="6" t="n">
        <v>-1989</v>
      </c>
    </row>
    <row r="16" spans="1:4">
      <c r="A16" s="4" t="s">
        <v>729</v>
      </c>
      <c r="C16" s="6" t="n">
        <v>-2122</v>
      </c>
      <c r="D16" s="6" t="n">
        <v>-1979</v>
      </c>
    </row>
    <row r="17" spans="1:4">
      <c r="A17" s="4" t="s">
        <v>735</v>
      </c>
      <c r="C17" s="6" t="n">
        <v>23259</v>
      </c>
      <c r="D17" s="6" t="n">
        <v>27502</v>
      </c>
    </row>
    <row r="18" spans="1:4">
      <c r="A18" s="4" t="s">
        <v>736</v>
      </c>
      <c r="C18" s="6" t="n">
        <v>-7960</v>
      </c>
      <c r="D18" s="6" t="n">
        <v>-7247</v>
      </c>
    </row>
    <row r="19" spans="1:4">
      <c r="A19" s="3" t="s">
        <v>737</v>
      </c>
    </row>
    <row r="20" spans="1:4">
      <c r="A20" s="4" t="s">
        <v>738</v>
      </c>
      <c r="C20" s="6" t="n">
        <v>-7960</v>
      </c>
      <c r="D20" s="6" t="n">
        <v>-7247</v>
      </c>
    </row>
    <row r="21" spans="1:4">
      <c r="A21" s="4" t="s">
        <v>739</v>
      </c>
      <c r="B21" s="4" t="s">
        <v>40</v>
      </c>
      <c r="C21" s="6" t="n">
        <v>7502</v>
      </c>
      <c r="D21" s="5" t="n">
        <v>6822</v>
      </c>
    </row>
    <row r="22" spans="1:4">
      <c r="A22" s="3" t="s">
        <v>740</v>
      </c>
    </row>
    <row r="23" spans="1:4">
      <c r="A23" s="4" t="s">
        <v>741</v>
      </c>
      <c r="C23" s="5" t="n">
        <v>1300</v>
      </c>
    </row>
    <row r="24" spans="1:4"/>
    <row r="25" spans="1:4">
      <c r="A25" s="4" t="s">
        <v>40</v>
      </c>
      <c r="B25" s="4" t="s">
        <v>742</v>
      </c>
    </row>
  </sheetData>
  <mergeCells count="4">
    <mergeCell ref="A1:B2"/>
    <mergeCell ref="C1:D1"/>
    <mergeCell ref="A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43</v>
      </c>
      <c r="B1" s="2" t="s">
        <v>550</v>
      </c>
    </row>
    <row r="2" spans="1:2">
      <c r="A2" s="3" t="s">
        <v>744</v>
      </c>
    </row>
    <row r="3" spans="1:2">
      <c r="A3" s="4" t="s">
        <v>745</v>
      </c>
      <c r="B3" s="5" t="n">
        <v>2275</v>
      </c>
    </row>
    <row r="4" spans="1:2">
      <c r="A4" s="4" t="s">
        <v>746</v>
      </c>
      <c r="B4" s="6" t="n">
        <v>2535</v>
      </c>
    </row>
    <row r="5" spans="1:2">
      <c r="A5" s="4" t="s">
        <v>747</v>
      </c>
      <c r="B5" s="6" t="n">
        <v>2705</v>
      </c>
    </row>
    <row r="6" spans="1:2">
      <c r="A6" s="4" t="s">
        <v>748</v>
      </c>
      <c r="B6" s="6" t="n">
        <v>2979</v>
      </c>
    </row>
    <row r="7" spans="1:2">
      <c r="A7" s="4" t="s">
        <v>749</v>
      </c>
      <c r="B7" s="6" t="n">
        <v>2703</v>
      </c>
    </row>
    <row r="8" spans="1:2">
      <c r="A8" s="4" t="s">
        <v>750</v>
      </c>
      <c r="B8" s="5" t="n">
        <v>12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6</v>
      </c>
      <c r="D1" s="2" t="s">
        <v>445</v>
      </c>
    </row>
    <row r="2" spans="1:4">
      <c r="A2" s="3" t="s">
        <v>752</v>
      </c>
    </row>
    <row r="3" spans="1:4">
      <c r="A3" s="4" t="s">
        <v>753</v>
      </c>
      <c r="B3" s="4" t="s">
        <v>715</v>
      </c>
    </row>
    <row r="4" spans="1:4">
      <c r="A4" s="4" t="s">
        <v>754</v>
      </c>
      <c r="C4" s="4" t="s">
        <v>715</v>
      </c>
      <c r="D4" s="4" t="s">
        <v>715</v>
      </c>
    </row>
    <row r="5" spans="1:4">
      <c r="A5" s="3" t="s">
        <v>755</v>
      </c>
    </row>
    <row r="6" spans="1:4">
      <c r="A6" s="4" t="s">
        <v>756</v>
      </c>
      <c r="B6" s="5" t="n">
        <v>23259</v>
      </c>
      <c r="C6" s="5" t="n">
        <v>27502</v>
      </c>
      <c r="D6" s="5" t="n">
        <v>26161</v>
      </c>
    </row>
    <row r="7" spans="1:4">
      <c r="A7" s="4" t="s">
        <v>479</v>
      </c>
    </row>
    <row r="8" spans="1:4">
      <c r="A8" s="3" t="s">
        <v>755</v>
      </c>
    </row>
    <row r="9" spans="1:4">
      <c r="A9" s="4" t="s">
        <v>756</v>
      </c>
      <c r="B9" s="5" t="n">
        <v>23259</v>
      </c>
      <c r="C9" s="5" t="n">
        <v>27502</v>
      </c>
    </row>
    <row r="10" spans="1:4">
      <c r="A10" s="4" t="s">
        <v>757</v>
      </c>
    </row>
    <row r="11" spans="1:4">
      <c r="A11" s="3" t="s">
        <v>752</v>
      </c>
    </row>
    <row r="12" spans="1:4">
      <c r="A12" s="4" t="s">
        <v>753</v>
      </c>
      <c r="B12" s="4" t="s">
        <v>706</v>
      </c>
    </row>
    <row r="13" spans="1:4">
      <c r="A13" s="4" t="s">
        <v>754</v>
      </c>
      <c r="B13" s="4" t="s">
        <v>758</v>
      </c>
      <c r="C13" s="4" t="s">
        <v>759</v>
      </c>
    </row>
    <row r="14" spans="1:4">
      <c r="A14" s="3" t="s">
        <v>755</v>
      </c>
    </row>
    <row r="15" spans="1:4">
      <c r="A15" s="4" t="s">
        <v>756</v>
      </c>
      <c r="B15" s="5" t="n">
        <v>11126</v>
      </c>
      <c r="C15" s="5" t="n">
        <v>14162</v>
      </c>
    </row>
    <row r="16" spans="1:4">
      <c r="A16" s="4" t="s">
        <v>760</v>
      </c>
    </row>
    <row r="17" spans="1:4">
      <c r="A17" s="3" t="s">
        <v>755</v>
      </c>
    </row>
    <row r="18" spans="1:4">
      <c r="A18" s="4" t="s">
        <v>756</v>
      </c>
      <c r="B18" s="5" t="n">
        <v>11126</v>
      </c>
      <c r="C18" s="5" t="n">
        <v>14162</v>
      </c>
    </row>
    <row r="19" spans="1:4">
      <c r="A19" s="4" t="s">
        <v>761</v>
      </c>
    </row>
    <row r="20" spans="1:4">
      <c r="A20" s="3" t="s">
        <v>752</v>
      </c>
    </row>
    <row r="21" spans="1:4">
      <c r="A21" s="4" t="s">
        <v>753</v>
      </c>
      <c r="B21" s="4" t="s">
        <v>706</v>
      </c>
    </row>
    <row r="22" spans="1:4">
      <c r="A22" s="4" t="s">
        <v>754</v>
      </c>
      <c r="B22" s="4" t="s">
        <v>762</v>
      </c>
      <c r="C22" s="4" t="s">
        <v>763</v>
      </c>
    </row>
    <row r="23" spans="1:4">
      <c r="A23" s="3" t="s">
        <v>755</v>
      </c>
    </row>
    <row r="24" spans="1:4">
      <c r="A24" s="4" t="s">
        <v>756</v>
      </c>
      <c r="B24" s="5" t="n">
        <v>11346</v>
      </c>
      <c r="C24" s="5" t="n">
        <v>12833</v>
      </c>
    </row>
    <row r="25" spans="1:4">
      <c r="A25" s="4" t="s">
        <v>764</v>
      </c>
    </row>
    <row r="26" spans="1:4">
      <c r="A26" s="3" t="s">
        <v>755</v>
      </c>
    </row>
    <row r="27" spans="1:4">
      <c r="A27" s="4" t="s">
        <v>756</v>
      </c>
      <c r="B27" s="5" t="n">
        <v>11346</v>
      </c>
      <c r="C27" s="5" t="n">
        <v>12833</v>
      </c>
    </row>
    <row r="28" spans="1:4">
      <c r="A28" s="4" t="s">
        <v>765</v>
      </c>
    </row>
    <row r="29" spans="1:4">
      <c r="A29" s="3" t="s">
        <v>752</v>
      </c>
    </row>
    <row r="30" spans="1:4">
      <c r="A30" s="4" t="s">
        <v>754</v>
      </c>
      <c r="B30" s="4" t="s">
        <v>699</v>
      </c>
      <c r="C30" s="4" t="s">
        <v>766</v>
      </c>
    </row>
    <row r="31" spans="1:4">
      <c r="A31" s="3" t="s">
        <v>755</v>
      </c>
    </row>
    <row r="32" spans="1:4">
      <c r="A32" s="4" t="s">
        <v>756</v>
      </c>
      <c r="B32" s="5" t="n">
        <v>787</v>
      </c>
      <c r="C32" s="5" t="n">
        <v>507</v>
      </c>
    </row>
    <row r="33" spans="1:4">
      <c r="A33" s="4" t="s">
        <v>767</v>
      </c>
    </row>
    <row r="34" spans="1:4">
      <c r="A34" s="3" t="s">
        <v>755</v>
      </c>
    </row>
    <row r="35" spans="1:4">
      <c r="A35" s="4" t="s">
        <v>756</v>
      </c>
      <c r="B35" s="5" t="n">
        <v>787</v>
      </c>
      <c r="C35" s="5" t="n">
        <v>5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8</v>
      </c>
      <c r="B1" s="2" t="s">
        <v>1</v>
      </c>
    </row>
    <row r="2" spans="1:3">
      <c r="B2" s="2" t="s">
        <v>2</v>
      </c>
      <c r="C2" s="2" t="s">
        <v>36</v>
      </c>
    </row>
    <row r="3" spans="1:3">
      <c r="A3" s="3" t="s">
        <v>769</v>
      </c>
    </row>
    <row r="4" spans="1:3">
      <c r="A4" s="4" t="s">
        <v>770</v>
      </c>
      <c r="B4" s="4" t="s">
        <v>771</v>
      </c>
      <c r="C4" s="4" t="s">
        <v>771</v>
      </c>
    </row>
    <row r="5" spans="1:3">
      <c r="A5" s="3" t="s">
        <v>772</v>
      </c>
    </row>
    <row r="6" spans="1:3">
      <c r="A6" s="4" t="s">
        <v>770</v>
      </c>
      <c r="B6" s="4" t="s">
        <v>771</v>
      </c>
      <c r="C6" s="4" t="s">
        <v>771</v>
      </c>
    </row>
    <row r="7" spans="1:3">
      <c r="A7" s="4" t="s">
        <v>773</v>
      </c>
      <c r="B7" s="4" t="s">
        <v>774</v>
      </c>
      <c r="C7" s="4" t="s">
        <v>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37"/>
    <col customWidth="1" max="5" min="5" width="15"/>
    <col customWidth="1" max="6" min="6" width="27"/>
    <col customWidth="1" max="7" min="7" width="13"/>
  </cols>
  <sheetData>
    <row r="1" spans="1:7">
      <c r="A1" s="1" t="s">
        <v>140</v>
      </c>
      <c r="B1" s="2" t="s">
        <v>141</v>
      </c>
      <c r="C1" s="2" t="s">
        <v>142</v>
      </c>
      <c r="D1" s="2" t="s">
        <v>143</v>
      </c>
      <c r="E1" s="2" t="s">
        <v>144</v>
      </c>
      <c r="F1" s="2" t="s">
        <v>145</v>
      </c>
      <c r="G1" s="2" t="s">
        <v>146</v>
      </c>
    </row>
    <row r="2" spans="1:7">
      <c r="A2" s="4" t="s">
        <v>147</v>
      </c>
      <c r="B2" s="5" t="n">
        <v>380160</v>
      </c>
      <c r="C2" s="5" t="n">
        <v>18267</v>
      </c>
      <c r="D2" s="5" t="n">
        <v>-5648</v>
      </c>
      <c r="E2" s="5" t="n">
        <v>-43286</v>
      </c>
      <c r="F2" s="5" t="n">
        <v>410504</v>
      </c>
      <c r="G2" s="5" t="n">
        <v>323</v>
      </c>
    </row>
    <row r="3" spans="1:7">
      <c r="A3" s="4" t="s">
        <v>148</v>
      </c>
      <c r="E3" s="6" t="n">
        <v>-5175</v>
      </c>
      <c r="G3" s="6" t="n">
        <v>32340</v>
      </c>
    </row>
    <row r="4" spans="1:7">
      <c r="A4" s="4" t="s">
        <v>82</v>
      </c>
      <c r="B4" s="6" t="n">
        <v>-37323</v>
      </c>
      <c r="C4" s="6" t="n">
        <v>-37323</v>
      </c>
    </row>
    <row r="5" spans="1:7">
      <c r="A5" s="4" t="s">
        <v>149</v>
      </c>
      <c r="B5" s="6" t="n">
        <v>1670</v>
      </c>
      <c r="D5" s="6" t="n">
        <v>1670</v>
      </c>
    </row>
    <row r="6" spans="1:7">
      <c r="A6" s="4" t="s">
        <v>150</v>
      </c>
      <c r="B6" s="6" t="n">
        <v>-8540</v>
      </c>
      <c r="C6" s="6" t="n">
        <v>-8540</v>
      </c>
    </row>
    <row r="7" spans="1:7">
      <c r="A7" s="4" t="s">
        <v>151</v>
      </c>
      <c r="E7" s="5" t="n">
        <v>-12</v>
      </c>
      <c r="F7" s="6" t="n">
        <v>12</v>
      </c>
    </row>
    <row r="8" spans="1:7">
      <c r="A8" s="4" t="s">
        <v>152</v>
      </c>
      <c r="F8" s="6" t="n">
        <v>-5</v>
      </c>
      <c r="G8" s="5" t="n">
        <v>5</v>
      </c>
    </row>
    <row r="9" spans="1:7">
      <c r="A9" s="4" t="s">
        <v>153</v>
      </c>
      <c r="G9" s="6" t="n">
        <v>466</v>
      </c>
    </row>
    <row r="10" spans="1:7">
      <c r="A10" s="4" t="s">
        <v>154</v>
      </c>
      <c r="B10" s="6" t="n">
        <v>-239</v>
      </c>
      <c r="F10" s="6" t="n">
        <v>-239</v>
      </c>
    </row>
    <row r="11" spans="1:7">
      <c r="A11" s="4" t="s">
        <v>108</v>
      </c>
      <c r="B11" s="6" t="n">
        <v>8386</v>
      </c>
      <c r="F11" s="6" t="n">
        <v>8386</v>
      </c>
    </row>
    <row r="12" spans="1:7">
      <c r="A12" s="4" t="s">
        <v>155</v>
      </c>
      <c r="C12" s="6" t="n">
        <v>1199</v>
      </c>
      <c r="D12" s="6" t="n">
        <v>-1199</v>
      </c>
    </row>
    <row r="13" spans="1:7">
      <c r="A13" s="4" t="s">
        <v>156</v>
      </c>
      <c r="B13" s="6" t="n">
        <v>344114</v>
      </c>
      <c r="C13" s="6" t="n">
        <v>-26397</v>
      </c>
      <c r="D13" s="6" t="n">
        <v>-5177</v>
      </c>
      <c r="E13" s="5" t="n">
        <v>-43298</v>
      </c>
      <c r="F13" s="6" t="n">
        <v>418658</v>
      </c>
      <c r="G13" s="5" t="n">
        <v>328</v>
      </c>
    </row>
    <row r="14" spans="1:7">
      <c r="A14" s="4" t="s">
        <v>157</v>
      </c>
      <c r="E14" s="6" t="n">
        <v>-5175</v>
      </c>
      <c r="G14" s="6" t="n">
        <v>32806</v>
      </c>
    </row>
    <row r="15" spans="1:7">
      <c r="A15" s="4" t="s">
        <v>82</v>
      </c>
      <c r="B15" s="6" t="n">
        <v>-87714</v>
      </c>
      <c r="C15" s="6" t="n">
        <v>-87714</v>
      </c>
    </row>
    <row r="16" spans="1:7">
      <c r="A16" s="4" t="s">
        <v>149</v>
      </c>
      <c r="B16" s="6" t="n">
        <v>-680</v>
      </c>
      <c r="D16" s="6" t="n">
        <v>-680</v>
      </c>
    </row>
    <row r="17" spans="1:7">
      <c r="A17" s="4" t="s">
        <v>150</v>
      </c>
      <c r="B17" s="6" t="n">
        <v>-5798</v>
      </c>
      <c r="C17" s="6" t="n">
        <v>-5798</v>
      </c>
    </row>
    <row r="18" spans="1:7">
      <c r="A18" s="4" t="s">
        <v>151</v>
      </c>
      <c r="E18" s="5" t="n">
        <v>-281</v>
      </c>
      <c r="F18" s="6" t="n">
        <v>281</v>
      </c>
    </row>
    <row r="19" spans="1:7">
      <c r="A19" s="4" t="s">
        <v>152</v>
      </c>
      <c r="F19" s="6" t="n">
        <v>-7</v>
      </c>
      <c r="G19" s="5" t="n">
        <v>7</v>
      </c>
    </row>
    <row r="20" spans="1:7">
      <c r="A20" s="4" t="s">
        <v>153</v>
      </c>
      <c r="G20" s="6" t="n">
        <v>663</v>
      </c>
    </row>
    <row r="21" spans="1:7">
      <c r="A21" s="4" t="s">
        <v>154</v>
      </c>
      <c r="B21" s="6" t="n">
        <v>-201</v>
      </c>
      <c r="F21" s="6" t="n">
        <v>-201</v>
      </c>
    </row>
    <row r="22" spans="1:7">
      <c r="A22" s="4" t="s">
        <v>108</v>
      </c>
      <c r="B22" s="6" t="n">
        <v>4804</v>
      </c>
      <c r="F22" s="6" t="n">
        <v>4804</v>
      </c>
    </row>
    <row r="23" spans="1:7">
      <c r="A23" s="4" t="s">
        <v>158</v>
      </c>
      <c r="B23" s="5" t="n">
        <v>254525</v>
      </c>
      <c r="C23" s="5" t="n">
        <v>-119909</v>
      </c>
      <c r="D23" s="5" t="n">
        <v>-5857</v>
      </c>
      <c r="E23" s="5" t="n">
        <v>-43579</v>
      </c>
      <c r="F23" s="5" t="n">
        <v>423535</v>
      </c>
      <c r="G23" s="5" t="n">
        <v>335</v>
      </c>
    </row>
    <row r="24" spans="1:7">
      <c r="A24" s="4" t="s">
        <v>159</v>
      </c>
      <c r="E24" s="6" t="n">
        <v>-5175</v>
      </c>
      <c r="G24" s="6" t="n">
        <v>334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5</v>
      </c>
      <c r="C1" s="2" t="s">
        <v>1</v>
      </c>
    </row>
    <row r="2" spans="1:4">
      <c r="C2" s="2" t="s">
        <v>2</v>
      </c>
      <c r="D2" s="2" t="s">
        <v>36</v>
      </c>
    </row>
    <row r="3" spans="1:4">
      <c r="A3" s="3" t="s">
        <v>776</v>
      </c>
    </row>
    <row r="4" spans="1:4">
      <c r="A4" s="4" t="s">
        <v>725</v>
      </c>
      <c r="C4" s="5" t="n">
        <v>510</v>
      </c>
      <c r="D4" s="5" t="n">
        <v>490</v>
      </c>
    </row>
    <row r="5" spans="1:4">
      <c r="A5" s="4" t="s">
        <v>726</v>
      </c>
      <c r="C5" s="6" t="n">
        <v>1367</v>
      </c>
      <c r="D5" s="6" t="n">
        <v>1430</v>
      </c>
    </row>
    <row r="6" spans="1:4">
      <c r="A6" s="4" t="s">
        <v>777</v>
      </c>
      <c r="C6" s="6" t="n">
        <v>-1679</v>
      </c>
      <c r="D6" s="6" t="n">
        <v>-1654</v>
      </c>
    </row>
    <row r="7" spans="1:4">
      <c r="A7" s="4" t="s">
        <v>778</v>
      </c>
      <c r="C7" s="6" t="n">
        <v>600</v>
      </c>
      <c r="D7" s="6" t="n">
        <v>797</v>
      </c>
    </row>
    <row r="8" spans="1:4">
      <c r="A8" s="4" t="s">
        <v>779</v>
      </c>
      <c r="B8" s="4" t="s">
        <v>40</v>
      </c>
      <c r="C8" s="6" t="n">
        <v>569</v>
      </c>
      <c r="D8" s="6" t="n">
        <v>438</v>
      </c>
    </row>
    <row r="9" spans="1:4">
      <c r="A9" s="4" t="s">
        <v>780</v>
      </c>
      <c r="C9" s="5" t="n">
        <v>1367</v>
      </c>
      <c r="D9" s="5" t="n">
        <v>1501</v>
      </c>
    </row>
    <row r="10" spans="1:4"/>
    <row r="11" spans="1:4">
      <c r="A11" s="4" t="s">
        <v>40</v>
      </c>
      <c r="B11" s="4" t="s">
        <v>781</v>
      </c>
    </row>
  </sheetData>
  <mergeCells count="4">
    <mergeCell ref="A1:B2"/>
    <mergeCell ref="C1:D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2</v>
      </c>
      <c r="C1" s="2" t="s">
        <v>1</v>
      </c>
    </row>
    <row r="2" spans="1:4">
      <c r="C2" s="2" t="s">
        <v>2</v>
      </c>
      <c r="D2" s="2" t="s">
        <v>36</v>
      </c>
    </row>
    <row r="3" spans="1:4">
      <c r="A3" s="3" t="s">
        <v>783</v>
      </c>
    </row>
    <row r="4" spans="1:4">
      <c r="A4" s="4" t="s">
        <v>784</v>
      </c>
      <c r="C4" s="5" t="n">
        <v>-600</v>
      </c>
      <c r="D4" s="5" t="n">
        <v>-797</v>
      </c>
    </row>
    <row r="5" spans="1:4">
      <c r="A5" s="4" t="s">
        <v>779</v>
      </c>
      <c r="C5" s="6" t="n">
        <v>-569</v>
      </c>
      <c r="D5" s="6" t="n">
        <v>-438</v>
      </c>
    </row>
    <row r="6" spans="1:4">
      <c r="A6" s="4" t="s">
        <v>785</v>
      </c>
      <c r="C6" s="6" t="n">
        <v>1849</v>
      </c>
      <c r="D6" s="6" t="n">
        <v>-966</v>
      </c>
    </row>
    <row r="7" spans="1:4">
      <c r="A7" s="4" t="s">
        <v>786</v>
      </c>
      <c r="C7" s="6" t="n">
        <v>680</v>
      </c>
      <c r="D7" s="5" t="n">
        <v>-2201</v>
      </c>
    </row>
    <row r="8" spans="1:4">
      <c r="A8" s="3" t="s">
        <v>787</v>
      </c>
    </row>
    <row r="9" spans="1:4">
      <c r="A9" s="4" t="s">
        <v>788</v>
      </c>
      <c r="B9" s="4" t="s">
        <v>40</v>
      </c>
      <c r="C9" s="6" t="n">
        <v>-906</v>
      </c>
    </row>
    <row r="10" spans="1:4">
      <c r="A10" s="4" t="s">
        <v>789</v>
      </c>
      <c r="B10" s="4" t="s">
        <v>482</v>
      </c>
      <c r="C10" s="5" t="n">
        <v>2755</v>
      </c>
    </row>
    <row r="11" spans="1:4"/>
    <row r="12" spans="1:4">
      <c r="A12" s="4" t="s">
        <v>40</v>
      </c>
      <c r="B12" s="4" t="s">
        <v>790</v>
      </c>
    </row>
    <row r="13" spans="1:4">
      <c r="A13" s="4" t="s">
        <v>482</v>
      </c>
      <c r="B13" s="4" t="s">
        <v>791</v>
      </c>
    </row>
  </sheetData>
  <mergeCells count="5">
    <mergeCell ref="A1:B2"/>
    <mergeCell ref="C1:D1"/>
    <mergeCell ref="A11:C11"/>
    <mergeCell ref="B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6</v>
      </c>
    </row>
    <row r="3" spans="1:3">
      <c r="A3" s="3" t="s">
        <v>793</v>
      </c>
    </row>
    <row r="4" spans="1:3">
      <c r="A4" s="4" t="s">
        <v>794</v>
      </c>
      <c r="C4" s="5" t="n">
        <v>-12216</v>
      </c>
    </row>
    <row r="5" spans="1:3">
      <c r="A5" s="4" t="s">
        <v>795</v>
      </c>
      <c r="C5" s="6" t="n">
        <v>428</v>
      </c>
    </row>
    <row r="6" spans="1:3">
      <c r="A6" s="4" t="s">
        <v>796</v>
      </c>
      <c r="C6" s="6" t="n">
        <v>-11788</v>
      </c>
    </row>
    <row r="7" spans="1:3">
      <c r="A7" s="3" t="s">
        <v>797</v>
      </c>
    </row>
    <row r="8" spans="1:3">
      <c r="A8" s="4" t="s">
        <v>798</v>
      </c>
      <c r="B8" s="5" t="n">
        <v>438</v>
      </c>
      <c r="C8" s="6" t="n">
        <v>193</v>
      </c>
    </row>
    <row r="9" spans="1:3">
      <c r="A9" s="4" t="s">
        <v>799</v>
      </c>
      <c r="C9" s="6" t="n">
        <v>-1473</v>
      </c>
    </row>
    <row r="10" spans="1:3">
      <c r="A10" s="4" t="s">
        <v>800</v>
      </c>
      <c r="B10" s="6" t="n">
        <v>438</v>
      </c>
      <c r="C10" s="6" t="n">
        <v>-1280</v>
      </c>
    </row>
    <row r="11" spans="1:3">
      <c r="A11" s="4" t="s">
        <v>801</v>
      </c>
      <c r="B11" s="5" t="n">
        <v>438</v>
      </c>
      <c r="C11" s="5" t="n">
        <v>-130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6</v>
      </c>
    </row>
    <row r="3" spans="1:3">
      <c r="A3" s="3" t="s">
        <v>803</v>
      </c>
    </row>
    <row r="4" spans="1:3">
      <c r="A4" s="4" t="s">
        <v>804</v>
      </c>
      <c r="B4" s="5" t="n">
        <v>-18328</v>
      </c>
      <c r="C4" s="5" t="n">
        <v>-16992</v>
      </c>
    </row>
    <row r="5" spans="1:3">
      <c r="A5" s="4" t="s">
        <v>805</v>
      </c>
      <c r="B5" s="6" t="n">
        <v>-1799</v>
      </c>
      <c r="C5" s="6" t="n">
        <v>-1345</v>
      </c>
    </row>
    <row r="6" spans="1:3">
      <c r="A6" s="4" t="s">
        <v>559</v>
      </c>
      <c r="B6" s="6" t="n">
        <v>477</v>
      </c>
      <c r="C6" s="6" t="n">
        <v>1375</v>
      </c>
    </row>
    <row r="7" spans="1:3">
      <c r="A7" s="4" t="s">
        <v>806</v>
      </c>
      <c r="B7" s="6" t="n">
        <v>942</v>
      </c>
      <c r="C7" s="6" t="n">
        <v>1948</v>
      </c>
    </row>
    <row r="8" spans="1:3">
      <c r="A8" s="4" t="s">
        <v>807</v>
      </c>
      <c r="B8" s="6" t="n">
        <v>-2060</v>
      </c>
      <c r="C8" s="6" t="n">
        <v>-4386</v>
      </c>
    </row>
    <row r="9" spans="1:3">
      <c r="A9" s="4" t="s">
        <v>808</v>
      </c>
      <c r="B9" s="6" t="n">
        <v>21206</v>
      </c>
      <c r="C9" s="6" t="n">
        <v>6077</v>
      </c>
    </row>
    <row r="10" spans="1:3">
      <c r="A10" s="4" t="s">
        <v>809</v>
      </c>
      <c r="C10" s="6" t="n">
        <v>255</v>
      </c>
    </row>
    <row r="11" spans="1:3">
      <c r="A11" s="4" t="s">
        <v>801</v>
      </c>
      <c r="B11" s="5" t="n">
        <v>438</v>
      </c>
      <c r="C11" s="5" t="n">
        <v>-130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6</v>
      </c>
    </row>
    <row r="2" spans="1:3">
      <c r="A2" s="3" t="s">
        <v>811</v>
      </c>
    </row>
    <row r="3" spans="1:3">
      <c r="A3" s="4" t="s">
        <v>812</v>
      </c>
      <c r="B3" s="5" t="n">
        <v>20360</v>
      </c>
      <c r="C3" s="5" t="n">
        <v>6758</v>
      </c>
    </row>
    <row r="4" spans="1:3">
      <c r="A4" s="4" t="s">
        <v>813</v>
      </c>
      <c r="B4" s="6" t="n">
        <v>2426</v>
      </c>
      <c r="C4" s="6" t="n">
        <v>2203</v>
      </c>
    </row>
    <row r="5" spans="1:3">
      <c r="A5" s="4" t="s">
        <v>814</v>
      </c>
      <c r="B5" s="6" t="n">
        <v>7969</v>
      </c>
      <c r="C5" s="6" t="n">
        <v>9355</v>
      </c>
    </row>
    <row r="6" spans="1:3">
      <c r="A6" s="4" t="s">
        <v>151</v>
      </c>
      <c r="B6" s="6" t="n">
        <v>7822</v>
      </c>
      <c r="C6" s="6" t="n">
        <v>7147</v>
      </c>
    </row>
    <row r="7" spans="1:3">
      <c r="A7" s="4" t="s">
        <v>815</v>
      </c>
      <c r="B7" s="6" t="n">
        <v>1263</v>
      </c>
      <c r="C7" s="6" t="n">
        <v>2583</v>
      </c>
    </row>
    <row r="8" spans="1:3">
      <c r="A8" s="4" t="s">
        <v>559</v>
      </c>
      <c r="B8" s="6" t="n">
        <v>10246</v>
      </c>
      <c r="C8" s="6" t="n">
        <v>4650</v>
      </c>
    </row>
    <row r="9" spans="1:3">
      <c r="A9" s="4" t="s">
        <v>141</v>
      </c>
      <c r="B9" s="6" t="n">
        <v>50086</v>
      </c>
      <c r="C9" s="6" t="n">
        <v>32696</v>
      </c>
    </row>
    <row r="10" spans="1:3">
      <c r="A10" s="3" t="s">
        <v>816</v>
      </c>
    </row>
    <row r="11" spans="1:3">
      <c r="A11" s="4" t="s">
        <v>817</v>
      </c>
      <c r="B11" s="6" t="n">
        <v>-2517</v>
      </c>
      <c r="C11" s="6" t="n">
        <v>-1862</v>
      </c>
    </row>
    <row r="12" spans="1:3">
      <c r="A12" s="4" t="s">
        <v>818</v>
      </c>
      <c r="B12" s="6" t="n">
        <v>-19707</v>
      </c>
      <c r="C12" s="6" t="n">
        <v>-24342</v>
      </c>
    </row>
    <row r="13" spans="1:3">
      <c r="A13" s="4" t="s">
        <v>141</v>
      </c>
      <c r="B13" s="6" t="n">
        <v>-22224</v>
      </c>
      <c r="C13" s="6" t="n">
        <v>-26204</v>
      </c>
    </row>
    <row r="14" spans="1:3">
      <c r="A14" s="4" t="s">
        <v>819</v>
      </c>
      <c r="B14" s="6" t="n">
        <v>-27862</v>
      </c>
      <c r="C14" s="6" t="n">
        <v>-6492</v>
      </c>
    </row>
    <row r="15" spans="1:3">
      <c r="A15" s="4" t="s">
        <v>820</v>
      </c>
      <c r="B15" s="5" t="n">
        <v>0</v>
      </c>
      <c r="C15"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21</v>
      </c>
      <c r="B1" s="2" t="s">
        <v>1</v>
      </c>
    </row>
    <row r="2" spans="1:3">
      <c r="B2" s="2" t="s">
        <v>822</v>
      </c>
      <c r="C2" s="2" t="s">
        <v>96</v>
      </c>
    </row>
    <row r="3" spans="1:3">
      <c r="A3" s="3" t="s">
        <v>214</v>
      </c>
    </row>
    <row r="4" spans="1:3">
      <c r="A4" s="4" t="s">
        <v>823</v>
      </c>
      <c r="B4" s="8" t="n">
        <v>77.90000000000001</v>
      </c>
    </row>
    <row r="5" spans="1:3">
      <c r="A5" s="3" t="s">
        <v>824</v>
      </c>
    </row>
    <row r="6" spans="1:3">
      <c r="A6" s="4" t="s">
        <v>825</v>
      </c>
      <c r="B6" s="4" t="s">
        <v>826</v>
      </c>
    </row>
    <row r="7" spans="1:3">
      <c r="A7" s="4" t="s">
        <v>827</v>
      </c>
      <c r="B7" s="4" t="s">
        <v>381</v>
      </c>
    </row>
    <row r="8" spans="1:3">
      <c r="A8" s="4" t="s">
        <v>828</v>
      </c>
      <c r="B8" s="5" t="n">
        <v>0</v>
      </c>
      <c r="C8" s="5" t="n">
        <v>0</v>
      </c>
    </row>
    <row r="9" spans="1:3">
      <c r="A9" s="4" t="s">
        <v>829</v>
      </c>
      <c r="B9" s="5" t="n">
        <v>0</v>
      </c>
      <c r="C9" s="5" t="n">
        <v>0</v>
      </c>
    </row>
    <row r="10" spans="1:3">
      <c r="A10" s="4" t="s">
        <v>830</v>
      </c>
    </row>
    <row r="11" spans="1:3">
      <c r="A11" s="4" t="s">
        <v>831</v>
      </c>
      <c r="B11" s="6" t="n">
        <v>38</v>
      </c>
    </row>
    <row r="12" spans="1:3">
      <c r="A12" s="4" t="s">
        <v>832</v>
      </c>
    </row>
    <row r="13" spans="1:3">
      <c r="A13" s="4" t="s">
        <v>833</v>
      </c>
      <c r="B13" s="6"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s>
  <sheetData>
    <row r="1" spans="1:4">
      <c r="A1" s="1" t="s">
        <v>834</v>
      </c>
      <c r="B1" s="2" t="s">
        <v>1</v>
      </c>
    </row>
    <row r="2" spans="1:4">
      <c r="B2" s="2" t="s">
        <v>550</v>
      </c>
      <c r="C2" s="2" t="s">
        <v>835</v>
      </c>
      <c r="D2" s="2" t="s">
        <v>836</v>
      </c>
    </row>
    <row r="3" spans="1:4">
      <c r="A3" s="3" t="s">
        <v>837</v>
      </c>
    </row>
    <row r="4" spans="1:4">
      <c r="A4" s="4" t="s">
        <v>838</v>
      </c>
      <c r="C4" s="4" t="s">
        <v>839</v>
      </c>
    </row>
    <row r="5" spans="1:4">
      <c r="A5" s="4" t="s">
        <v>840</v>
      </c>
      <c r="C5" s="4" t="s">
        <v>841</v>
      </c>
    </row>
    <row r="6" spans="1:4">
      <c r="A6" s="4" t="s">
        <v>842</v>
      </c>
      <c r="D6" s="6" t="n">
        <v>7</v>
      </c>
    </row>
    <row r="7" spans="1:4">
      <c r="A7" s="4" t="s">
        <v>843</v>
      </c>
      <c r="C7" s="4" t="s">
        <v>844</v>
      </c>
    </row>
    <row r="8" spans="1:4">
      <c r="A8" s="4" t="s">
        <v>121</v>
      </c>
      <c r="C8" s="5" t="n">
        <v>36144</v>
      </c>
    </row>
    <row r="9" spans="1:4">
      <c r="A9" s="4" t="s">
        <v>845</v>
      </c>
      <c r="D9" s="6" t="n">
        <v>55</v>
      </c>
    </row>
    <row r="10" spans="1:4">
      <c r="A10" s="4" t="s">
        <v>846</v>
      </c>
      <c r="D10" s="6" t="n">
        <v>57</v>
      </c>
    </row>
    <row r="11" spans="1:4">
      <c r="A11" s="4" t="s">
        <v>847</v>
      </c>
      <c r="C11" s="6" t="n">
        <v>3</v>
      </c>
    </row>
    <row r="12" spans="1:4">
      <c r="A12" s="4" t="s">
        <v>848</v>
      </c>
      <c r="B12" s="5" t="n">
        <v>291300</v>
      </c>
      <c r="C12" s="5" t="n">
        <v>222200</v>
      </c>
    </row>
    <row r="13" spans="1:4">
      <c r="A13" s="4" t="s">
        <v>849</v>
      </c>
      <c r="C13" s="4" t="s">
        <v>850</v>
      </c>
    </row>
    <row r="14" spans="1:4">
      <c r="A14" s="3" t="s">
        <v>851</v>
      </c>
    </row>
    <row r="15" spans="1:4">
      <c r="A15" s="4" t="s">
        <v>852</v>
      </c>
      <c r="D15" s="5" t="n">
        <v>31770</v>
      </c>
    </row>
    <row r="16" spans="1:4">
      <c r="A16" s="4" t="s">
        <v>853</v>
      </c>
      <c r="D16" s="6" t="n">
        <v>4374</v>
      </c>
    </row>
    <row r="17" spans="1:4">
      <c r="A17" s="4" t="s">
        <v>854</v>
      </c>
      <c r="D17" s="5" t="n">
        <v>36144</v>
      </c>
    </row>
    <row r="18" spans="1:4">
      <c r="A18" s="4" t="s">
        <v>544</v>
      </c>
    </row>
    <row r="19" spans="1:4">
      <c r="A19" s="3" t="s">
        <v>837</v>
      </c>
    </row>
    <row r="20" spans="1:4">
      <c r="A20" s="4" t="s">
        <v>855</v>
      </c>
      <c r="D20" s="6" t="n">
        <v>50</v>
      </c>
    </row>
    <row r="21" spans="1:4">
      <c r="A21" s="4" t="s">
        <v>547</v>
      </c>
    </row>
    <row r="22" spans="1:4">
      <c r="A22" s="3" t="s">
        <v>837</v>
      </c>
    </row>
    <row r="23" spans="1:4">
      <c r="A23" s="4" t="s">
        <v>855</v>
      </c>
      <c r="D23" s="6" t="n">
        <v>57</v>
      </c>
    </row>
    <row r="24" spans="1:4">
      <c r="A24" s="4" t="s">
        <v>856</v>
      </c>
    </row>
    <row r="25" spans="1:4">
      <c r="A25" s="3" t="s">
        <v>837</v>
      </c>
    </row>
    <row r="26" spans="1:4">
      <c r="A26" s="4" t="s">
        <v>857</v>
      </c>
      <c r="C26" s="5" t="n">
        <v>9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0</v>
      </c>
      <c r="B1" s="2" t="s">
        <v>1</v>
      </c>
    </row>
    <row r="2" spans="1:3">
      <c r="B2" s="2" t="s">
        <v>2</v>
      </c>
      <c r="C2" s="2" t="s">
        <v>36</v>
      </c>
    </row>
    <row r="3" spans="1:3">
      <c r="A3" s="3" t="s">
        <v>161</v>
      </c>
    </row>
    <row r="4" spans="1:3">
      <c r="A4" s="4" t="s">
        <v>162</v>
      </c>
      <c r="B4" s="7" t="n">
        <v>0.2</v>
      </c>
      <c r="C4" s="7"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3:49:23Z</dcterms:created>
  <dcterms:modified xmlns:dcterms="http://purl.org/dc/terms/" xmlns:xsi="http://www.w3.org/2001/XMLSchema-instance" xsi:type="dcterms:W3CDTF">2019-04-05T13:49:23Z</dcterms:modified>
</cp:coreProperties>
</file>